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NATURE OF BUSINESS AND BASIS" sheetId="8" r:id="rId8"/>
    <s:sheet name="2. SIGNIFICANT ACCOUNTING POLIC" sheetId="9" r:id="rId9"/>
    <s:sheet name="3. RECENT ACCOUNTING STANDARDS" sheetId="10" r:id="rId10"/>
    <s:sheet name="4. EARNINGS PER SHARE" sheetId="11" r:id="rId11"/>
    <s:sheet name="5. ACQUISITIONS" sheetId="12" r:id="rId12"/>
    <s:sheet name="6. INVESTMENT IN JOINT VENTURES" sheetId="13" r:id="rId13"/>
    <s:sheet name="7. STOCK-BASED COMPENSATION" sheetId="14" r:id="rId14"/>
    <s:sheet name="8. FAIR VALUE MEASUREMENTS" sheetId="15" r:id="rId15"/>
    <s:sheet name="9. SUBSEQUENT EVENTS" sheetId="16" r:id="rId16"/>
    <s:sheet name="2. SIGNIFICANT ACCOUNTING POL17" sheetId="17" r:id="rId17"/>
    <s:sheet name="4. EARNINGS PER SHARE (Tables)" sheetId="18" r:id="rId18"/>
    <s:sheet name="6. INVESTMENT IN JOINT VENTUR19" sheetId="19" r:id="rId19"/>
    <s:sheet name="7. STOCK-BASED COMPENSATION (Ta" sheetId="20" r:id="rId20"/>
    <s:sheet name="2. SIGNIFICANT ACCOUNTING POL21" sheetId="21" r:id="rId21"/>
    <s:sheet name="8. FAIR VALUE MEASUREMENTS (Tab" sheetId="22" r:id="rId22"/>
    <s:sheet name="1. NATURE OF BUSINESS AND BAS23" sheetId="23" r:id="rId23"/>
    <s:sheet name="2. SIGNIFICANT ACCOUNTING POL24" sheetId="24" r:id="rId24"/>
    <s:sheet name="2. SIGNIFICANT ACCOUNTING POL25" sheetId="25" r:id="rId25"/>
    <s:sheet name="2. SIGNIFICANT ACCOUNTING POL26" sheetId="26" r:id="rId26"/>
    <s:sheet name="2. SIGNIFICANT ACCOUNTING POL27" sheetId="27" r:id="rId27"/>
    <s:sheet name="4. EARNINGS PER SHARE (Details)" sheetId="28" r:id="rId28"/>
    <s:sheet name="5. ACQUISITIONS (Details Narrat" sheetId="29" r:id="rId29"/>
    <s:sheet name="6. INVESTMENT IN JOINT VENTUR30" sheetId="30" r:id="rId30"/>
    <s:sheet name="6. INVESTMENT IN JOINT VENTUR31" sheetId="31" r:id="rId31"/>
    <s:sheet name="6. INVESTMENT IN JOINT VENTUR32" sheetId="32" r:id="rId32"/>
    <s:sheet name="7. STOCK-BASED COMPENSATION (De" sheetId="33" r:id="rId33"/>
    <s:sheet name="7. STOCK-BASED COMPENSATION (34" sheetId="34" r:id="rId34"/>
    <s:sheet name="7. STOCK-BASED COMPENSATION (35" sheetId="35" r:id="rId35"/>
    <s:sheet name="8. FAIR VALUE MEASUREMENTS (Det" sheetId="36" r:id="rId36"/>
    <s:sheet name="8. FAIR VALUE MEASUREMENTS (D37" sheetId="37" r:id="rId37"/>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30, 2016</t>
  </si>
  <si>
    <t>Aug. 05, 2016</t>
  </si>
  <si>
    <t>Document and Entity Information</t>
  </si>
  <si>
    <t>Entity Registrant Name</t>
  </si>
  <si>
    <t>RadNet,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 $ in Thousands</t>
  </si>
  <si>
    <t>Dec. 31, 2015</t>
  </si>
  <si>
    <t>CURRENT ASSETS</t>
  </si>
  <si>
    <t>Cash and cash equivalents</t>
  </si>
  <si>
    <t>Accounts receivable, net</t>
  </si>
  <si>
    <t>Current portion of deferred tax assets</t>
  </si>
  <si>
    <t>Due from affiliates</t>
  </si>
  <si>
    <t>Prepaid expenses and other current assets</t>
  </si>
  <si>
    <t>Total current assets</t>
  </si>
  <si>
    <t>PROPERTY AND EQUIPMENT, NET</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EQUITY</t>
  </si>
  <si>
    <t>Common stock - $.0001 par value, 200,000,000 shares authorized; 46,432,404 and 46,281,189 shares issued and outstanding at June 30, 2016 and December 31, 2015, respectively</t>
  </si>
  <si>
    <t>Paid-in-capital</t>
  </si>
  <si>
    <t>Accumulated other comprehensive loss</t>
  </si>
  <si>
    <t>Accumulated deficit</t>
  </si>
  <si>
    <t>Total RadNet, Inc.'s stockholders' equity</t>
  </si>
  <si>
    <t>Noncontrolling interests</t>
  </si>
  <si>
    <t>Total equity</t>
  </si>
  <si>
    <t>Total liabilities and equity</t>
  </si>
  <si>
    <t>CONDENSED CONSOLIDATED BALANCE SHEETS (Parenthetical) - $ / shares</t>
  </si>
  <si>
    <t>Statement of Financial Position [Abstract]</t>
  </si>
  <si>
    <t>Common stock - par value (in Dollars per share)</t>
  </si>
  <si>
    <t>$ .0001</t>
  </si>
  <si>
    <t>Common stock - shares authorized</t>
  </si>
  <si>
    <t>Common stock - shares issued</t>
  </si>
  <si>
    <t>Common stock - shares outstanding</t>
  </si>
  <si>
    <t>CONDENSED CONSOLIDATED STATEMENTS OF OPERATIONS (Unaudited) - USD ($) $ in Thousands</t>
  </si>
  <si>
    <t>3 Months Ended</t>
  </si>
  <si>
    <t>Jun. 30, 2015</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on sale and disposal of equipment</t>
  </si>
  <si>
    <t>Severance costs</t>
  </si>
  <si>
    <t>Total operating expenses</t>
  </si>
  <si>
    <t>INCOME FROM OPERATIONS</t>
  </si>
  <si>
    <t>OTHER INCOME AND EXPENSES</t>
  </si>
  <si>
    <t>Interest expense</t>
  </si>
  <si>
    <t>Meaningful use incentive</t>
  </si>
  <si>
    <t>Equity in earnings of joint ventures</t>
  </si>
  <si>
    <t>Gain from return of common stock</t>
  </si>
  <si>
    <t>Other expenses</t>
  </si>
  <si>
    <t>Total other expenses</t>
  </si>
  <si>
    <t>INCOME (LOSS) BEFORE INCOME TAXES</t>
  </si>
  <si>
    <t>(provision for) Benefit from income taxes</t>
  </si>
  <si>
    <t>NET INCOME (LOSS)</t>
  </si>
  <si>
    <t>Net (LOSS) income attributable to noncontrolling interests</t>
  </si>
  <si>
    <t>NET INCOME (LOSS) ATTRIBUTABLE TO RADNET, INC. COMMON STOCKHOLDERS</t>
  </si>
  <si>
    <t>BASIC NET INCOME (LOSS) PER SHARE ATTRIBUTABLE TO RADNET, INC. COMMON STOCKHOLDERS</t>
  </si>
  <si>
    <t>$ .08</t>
  </si>
  <si>
    <t>$ .04</t>
  </si>
  <si>
    <t>DILUTED NET INCOME (LOSS) PER SHARE ATTRIBUTABLE TO RADNET, INC. COMMON STOCKHOLDERS</t>
  </si>
  <si>
    <t>WEIGHTED AVERAGE SHARES OUTSTANDING - Basic</t>
  </si>
  <si>
    <t>WEIGHTED AVERAGE SHARES OUTSTANDING - Diluted</t>
  </si>
  <si>
    <t>CONDENSED CONSOLIDATED STATEMENTS OF COMPREHENSIVE INCOME (Unaudited) - USD ($) $ in Thousands</t>
  </si>
  <si>
    <t>Statement of Comprehensive Income [Abstract]</t>
  </si>
  <si>
    <t>Foreign currency translation adjustments</t>
  </si>
  <si>
    <t>COMPREHENSIVE INCOME (LOSS)</t>
  </si>
  <si>
    <t>Less comprehensive (loss) income attributable to non-controlling interests</t>
  </si>
  <si>
    <t>COMPREHENSIVE INCOME (LOSS) ATTRIBUTABLE TO RADNET, INC. COMMON STOCKHOLDERS</t>
  </si>
  <si>
    <t>CONDENSED CONSOLIDATED STATEMENT OF EQUITY (Unaudited) - 6 months ended Jun. 30, 2016 - USD ($) $ in Thousands</t>
  </si>
  <si>
    <t>Common Stock</t>
  </si>
  <si>
    <t>Additional Paid-In Capital</t>
  </si>
  <si>
    <t>Accumulated Deficit</t>
  </si>
  <si>
    <t>Accumulated Other Comprehensive Income / Loss</t>
  </si>
  <si>
    <t>Total Radnet Inc Equity</t>
  </si>
  <si>
    <t>Noncontrolling Interest</t>
  </si>
  <si>
    <t>Total</t>
  </si>
  <si>
    <t>Beginning balance, shares at Dec. 31, 2015</t>
  </si>
  <si>
    <t>Beginning balance, value at Dec. 31, 2015</t>
  </si>
  <si>
    <t>Issuance of common stock upon exercise of options/warrants, shares issued</t>
  </si>
  <si>
    <t>Issuance of common stock upon exercise of options/warrants, value</t>
  </si>
  <si>
    <t>Stock-based compensation</t>
  </si>
  <si>
    <t>Issuance of restricted stock and other awards, shares</t>
  </si>
  <si>
    <t>Return of common stock, shares</t>
  </si>
  <si>
    <t>Return of common stock, value</t>
  </si>
  <si>
    <t>Distributions paid to noncontrolling interest</t>
  </si>
  <si>
    <t>Change in cumulative foreign currency translation adjustment</t>
  </si>
  <si>
    <t>Net income</t>
  </si>
  <si>
    <t>Ending balance, shares at Jun. 30, 2016</t>
  </si>
  <si>
    <t>Ending balance, value at Jun. 30, 2016</t>
  </si>
  <si>
    <t>CONDENSED CONSOLIDATED STATEMENTS OF CASH FLOWS (Unaudited) - USD ($) $ in Thousands</t>
  </si>
  <si>
    <t>CASH FLOWS FROM OPERATING ACTIVITIES</t>
  </si>
  <si>
    <t>Net income (loss)</t>
  </si>
  <si>
    <t>Adjustments to reconcile net income (loss) to net cash provided by operating activities:</t>
  </si>
  <si>
    <t>Gain on return of common stock</t>
  </si>
  <si>
    <t>Distributions from joint ventures</t>
  </si>
  <si>
    <t>Amortization of deferred financing costs and loan discount</t>
  </si>
  <si>
    <t>Gain on sale and disposal of equipment</t>
  </si>
  <si>
    <t>Changes in operating assets and liabilities, net of assets acquired and liabilities assumed in purchase transactions:</t>
  </si>
  <si>
    <t>Accounts receivable</t>
  </si>
  <si>
    <t>Other current assets</t>
  </si>
  <si>
    <t>Other assets</t>
  </si>
  <si>
    <t>Deferred taxes</t>
  </si>
  <si>
    <t>Deferred rent</t>
  </si>
  <si>
    <t>Net cash provided by operating activities</t>
  </si>
  <si>
    <t>CASH FLOWS FROM INVESTING ACTIVITIES</t>
  </si>
  <si>
    <t>Purchase of imaging facilities</t>
  </si>
  <si>
    <t>Purchase of property and equipment</t>
  </si>
  <si>
    <t>Proceeds from sale of equipment</t>
  </si>
  <si>
    <t>Cash distribution from new JV partner</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Term Loan Debt</t>
  </si>
  <si>
    <t>Net proceeds (repayments) on revolving credit facility</t>
  </si>
  <si>
    <t>Distributions paid to noncontrolling interests</t>
  </si>
  <si>
    <t>Proceeds from issuance of common stock upon exercise of options/warrant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during the period for income taxes</t>
  </si>
  <si>
    <t>SUPPLEMENTAL SCHEDULE OF NON-CASH INVESTING AND FINANCING ACTIVITIES</t>
  </si>
  <si>
    <t>Purchase of equipment and leasehold improvements not yet paid for</t>
  </si>
  <si>
    <t>Capital lease debt</t>
  </si>
  <si>
    <t>Noncash gain from return of common stock</t>
  </si>
  <si>
    <t>Assets transferred to joint venture</t>
  </si>
  <si>
    <t>1. NATURE OF BUSINESS AND BASIS OF PRESENTATION</t>
  </si>
  <si>
    <t>Organization, Consolidation and Presentation of Financial Statements [Abstract]</t>
  </si>
  <si>
    <t>NATURE OF BUSINESS AND BASIS OF PRESENTATION</t>
  </si>
  <si>
    <t>We are a
national provider of freestanding, fixed-site outpatient diagnostic imaging services. At June 30, 2016, we operated directly or
indirectly through joint ventures with hospitals, 310 centers located in California, Delaware, Florida, Maryland, New Jersey,
New York and Rhode Island.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for multiple procedures.
Our operations comprise a single segment for financial reporting purposes. The consolidated
financial statements include the accounts of Radnet Management, Inc. (or Radnet Management) and Beverly Radiology
Medical Group III, a professional partnership (BRMG). BRMG is a partnership of ProNet Imaging Medical Group, Inc.,
Breastlink Medical Group, Inc. and Beverly Radiology Medical Group, Inc.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810-10-15-14, Consolidation Howard G.
Berger, M.D., is our President and Chief Executive Officer, a member of our Board of Directors, and also owns, indirectly, 99%
of the equity interests in BRMG. BRMG is responsible for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nine medical groups which provide professional medical services at all of our facilities in Manhattan and Brooklyn, New York.
These contracts are similar to our contract with BRMG. Six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nine medical groups mentioned abov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management agreements with us, substantially all cash flows of BRMG and the NY
Groups after expenses including professional salaries, are transferred to us. We have
determined that BRMG and the NY Groups are variable interest entities, and that we are the primary beneficiary, and consequently,
we consolidate the revenue and expenses, assets and liabilities of each. BRMG and the NY Groups on a combined basis recognized
$33.0 million and $28.2 million of revenue, net of management service fees to RadNet, for the three months ended June 30, 2016
and 2015, respectively, and $33.0 million and $28.2 million of operating expenses for the three months ended June 30, 2016 and
2015, respectively. RadNet, Inc. recognized in its condensed consolidated statement of operations $137.1 million and $114.9 million
of total billed net service fee revenue relating to these VIEs for the three months ended June 30, 2016 and 2015, respectively,
of which $104.1 million and $86.7 million was for management services provided to these VIEs relating primarily to the
technical portion of total billed net service fee revenue for the three months ended June 30, 2016 and 2015, respectively. For
the six months ended June 30, 2016 and 2015, respectivly, the VIEs recognized $66.9 million and $53.7 million of
revenue, net of management services fees to RadNet, respectively, and $66.9 million and $53.7 million of operating expenses.
RadNet, Inc. recognized in its condensed consolidated statement of operations $274.9 million and $213.9 million of total
billed net service fee revenue relating to these VIEs for the six months ended June 30, 2016 and 2015, respectively, of
which $208.0 million and $160.2 million was for management services provided to these VIEs relating primarily to
the technical portion of total billed net service fee revenue for the six months ended June 30, 2016 and
2015 respectively. The cash
flows of BRMG and the NY Groups are included in the accompanying consolidated statements of cash flows. All intercompany balances
and transactions have been eliminated in consolidation. In our consolidated balance sheets at June 30, 2016 and December 31, 2015,
we have included approximately $101.5 million and $89.8 million, respectively, of accounts receivable and approximately $7.7 million
and $8.5 million of accounts payable and accrued liabilities related to BRMG and the NY Groups. The creditors
of BRMG and the NY Groups do not have recourse to our general credit and there are no other arrangements that could expose us
to losses on behalf of BRMG and the NY Groups. However, RadNet may be required to provide financial support to cover any operating
expenses in excess of operating revenues. Aside from
centers in California where we contract with BRMG for the provision of professional medical services and centers in New York City,
where we contract with the NY Groups for the provision of professional medical services, at the remaining centers in California
and at all of the centers which are located outside of California and New York City,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NY Groups) radiology practices; accordingly, we do not consolidate the financial statements of those practices in our consolidated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June 30, 2016 and 2015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5 filed on March 15, 2016, as amended.</t>
  </si>
  <si>
    <t>2. SIGNIFICANT ACCOUNTING POLICIES</t>
  </si>
  <si>
    <t>Accounting Policies [Abstract]</t>
  </si>
  <si>
    <t>SIGNIFICANT ACCOUNTING POLICIES</t>
  </si>
  <si>
    <t>During the
period covered in this report, there have been no material changes to the significant accounting policies we use and have explained,
in our annual report on Form 10-K for the fiscal year ended December 31, 2015, as amended. The information below is intended only
to supplement the disclosure in our annual report on Form 10-K for the fiscal year ended December 31, 2015, as amended. Revenues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 Our service
fee revenue, net of contractual allowances and discounts, the provision for bad debts, and revenue under capitation arrangements
are summarized in the following table (in thousands):
Three Months Ended Six Months Ended
June
30, June
30,
2016 2015 2016 2015
Commercial insurance $ 129,920 $ 117,107 $ 256,302 $ 216,872
Medicare 45,558 42,088 91,385 79,172
Medicaid 6,890 5,974 13,915 11,469
Workers' compensation/personal
injury 8,966 8,130 18,485 15,559
Other 12,425 15,104 24,514 30,361
Service fee revenue, net
of contractual allowances and discounts 203,759 188,403 404,601 353,433
Provision
for bad debts (12,326 ) (8,387 ) (22,630 ) (15,862 )
Net service fee revenue 191,433 180,016 381,971 337,571
Revenue
under capitation arrangements 27,132 24,273 52,982 47,985
Total
net revenue $ 218,565 $ 204,289 $ 434,953 $ 385,556 Provision for Bad Debts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Deferred Tax Assets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 Deferred Financing Costs Costs of financing
are deferred and amortized on a straight-line basis over the life of the associated loan, which approximates the effective interest
rate method. Presentation of Deferred Financing
Costs In the first quarter
of 2016, we adopted Accounting Standards Update (ASU) 2015-03, Simplifying the Presentation of Debt Issuance
Costs
Impact of new
accounting pronouncement
In thousands As
previously Impact
of As
currently
Prepaid expenses and other current assets $ 40,139 (1,153 ) 38,986
Deferred financing costs, net of current portion 3,696 (855 ) 2,841
Others 794,600  794,600
Total assets $ 838,435 $ (2,008 ) $ 836,427
Current portion of notes payable 23,076 (693 ) 22,383
Notes payable, net of current portion 601,229 (1,315 ) 599,914
Others 177,669  177,669
Total liabilities 801,974 (2,008 ) 799,966
Total equity 36,461  36,461
Total liabilities and
equity $ 838,435 $ (2,008 ) $ 836,427 Meaningful Use Incentive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8 million and $3.3 million during the six months ended June 30, 2016, and 2015, respectively, relating to this
incentive. Gain
from Return of Common Stock In
the second quarter of 2016, we determined that certain pre-acquisition financial information
of Diagnostic Imaging Group (DIG) provided to us by the sellers contained
errors. As a result of this, we negotiated and reached a settlement with the sellers
of DIG in June 2016 for the return of 958,536 shares of common stock which had a fair
value of $5.0 million on the date of return. Such return has been recognized as a gain
from return of common stock in our statement of operations. Liquidity and Capital Resources We had cash and
cash equivalents of $433,000 and accounts receivable of $165.1 million at June 30, 2016, compared to cash and cash equivalents
of $446,000 and accounts receivable of $162.8 million at December 31, 2015. We had a working capital balance of $72.5 million
and $72.4 million at June 30, 2016 and December 31, 2015, respectively. We had net income attributable to RadNet, Inc. common
stockholders for the three months ended June 30, 2016 and 2015 of $3.6 million and $3.4 million respectively. We had net income
attributable to RadNet, Inc. common stockholders for the six months ended June 30, 2016 of $1.9 million and net loss for the six
months ended June 30, 2015 of $1.2 million. We also had stockholders equity of $33.2 million and $32.6 million at June
30, 2016 and December 31, 2015, respectively. 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 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 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 We and our subsidiaries
or affiliates may from time to time, in our or their sole discretion, purchase, repay, redeem or retire any of our outstanding
debt or equity securities in privately negotiated or open market transactions, by tender offer or otherwise. Included in our
condensed consolidated balance sheet at June 30, 2016 is $609.0 million of senior secured term loan debt (net of unamortized discounts
of $9.7 million), broken down by loan agreement as follows (in thousands):
As of June 30, 2016
Face
Value Discount Total Carrying
Value
First Lien Term Loans $ 368,601 $ (6,715 ) $ 361,886
2015 Incremental First $ 70,066 $ (753 ) $ 69,313
Second Lien Term Loans $ 180,000 $ (2,195 ) $ 177,805
Total $ 618,667 $ (9,663 ) $ 609,004 Our $101.25
million revolving credit facility had a $13.8 million aggregate principal amount outstanding as of June 30, 2016. As of June
30, 2016, we were in compliance with all covenants under the Original Credit Agreement (as amended by the 2013 Amendment, the
2014 Amendment, and the 2015 Joinder) and the Second Lien Credit Agreement. The following
describes our 2015 financing activities: 2015
Incremental First Lien Term Loans On April
30, 2015, we entered into the 2015 Joinder to the Credit Agreement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Guarantees
and Collateral. Restrictive
Covenants. Financial
Covenants. Events
of Default. The following
describes our 2014 financing activities: 2014 Amendment to
the Original Credit Agreement and Second Lien Credit and Guaranty Agreement On March
25, 2014, we simultaneously entered into two agreements which resulted in the creation of a direct financial obligation as follows: 2014
Amendment of the Original Credit Agreement. Second
Lien Credit and Guaranty Agreement. Revolving
Credit Facility. The 2014
Amendment provided for the following: Interest.
Payments.
The Second
Lien Credit Agreement provides for the following: Interest.
Payments.
Termination.
Restrictive
Covenants. Events
of Default. The following
describes our key financing activities prior to 2014: 2013
Amendment to the Credit Agreement On April
3, 2013, we entered into the 2013 Amend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Original Credit Agreement; (ii) repay outstanding revolving
loans; (iii) repay premium, fees and expenses incurred; and (iv) general corporate purposes. 2012
Refinancing and Original Credit Agreement On October
10, 2012 we completed the refinancing of our then existing credit facilities by entering into the Original Credit Agreement with
a syndicate of banks and other financial institutions. The total amount of refinancing was $451.25 million, consisting of (i)
a $350 million senior secured term loan and (ii) a $101.25 million senior secured revolving credit facility. The obligations under
the Original Credit Agreement are guaranteed by RadNet, Inc. and our current and future domestic subsidiaries and certain of our
affiliates (other than certain excluded foreign subsidiaries). The obligations under the Original Credit Agreement, including
the guarantees, are secured by a perfected first-priority security interest in all of our tangible and intangible assets, including,
but not limited to, pledges of equity interests of Radnet Management and all of our current and future domestic subsidiaries. We used
the net proceeds of the Original Credit Agreement to repay in full our then existing six year term loan facility for $277.9 million
in principal amount outstanding, which would have matured on April 6, 2016, and our revolving credit facility for $59.8 million
in principal amount outstanding, which would have matured on April 6, 2015.</t>
  </si>
  <si>
    <t>3. RECENT ACCOUNTING STANDARDS</t>
  </si>
  <si>
    <t>Notes to Financial Statements</t>
  </si>
  <si>
    <t>RECENT ACCOUNTING STANDARDS</t>
  </si>
  <si>
    <t>In March
2016, the Financial Accounting Standards Board (FASB) issued Accounting Standards Update (ASU) No.
2016-09 (ASU 2016-09), CompensationStock Compensation In February
2016, the FASB issued ASU No. 2016-02 (ASU 2016-02), Leases, In November
2015, the FASB issued ASU No. 2015-17 (ASU 2015-17), Income Taxes In September
2015, the FASB issued Accounting Standards Update (ASU) No. 2015-16 (ASU 2015-16), Business Combinations,
In August
2014, the FASB issued ASU No. 2014-15 (ASU 2014-15), Presentation of Financial Statements In May 2014,
the FASB issued ASU No. 2014-09 (ASU 2014-09), Revenue from Contracts with Customers</t>
  </si>
  <si>
    <t>4. EARNINGS PER SHARE</t>
  </si>
  <si>
    <t>Earnings Per Share [Abstract]</t>
  </si>
  <si>
    <t>EARNINGS PER SHARE</t>
  </si>
  <si>
    <t>Earnings
per share is based upon the weighted average number of shares of common stock and common stock equivalents outstanding, as follows
(in thousands except share and per share data):
Three Months Ended Six Months Ended
June
30, June
30,
2016 2015 2016 2015
Net income (loss)
attributable to RadNet, Inc.'s common stockholders $ 3,625 $ 3,395 $ 1,902 $ (1,159 )
BASIC NET INCOME (LOSS)
PER SHARE ATTRIBUTABLE TO RADNET, INC.'S COMMON STOCKHOLDERS
Weighted
average number of common shares outstanding during the period 46,558,944 43,370,024 46,576,631 43,059,686
Basic
net income (loss) per share attributable to RadNet, Inc.'s common stockholders $ 0.08 $ 0.08 $ 0.04 $ (0.03 )
DILUTED NET INCOME (LOSS)
PER SHARE ATTRIBUTABLE TO RADNET, INC.'S COMMON STOCKHOLDERS
Weighted average number
of common shares outstanding during the period 46,558,944 43,370,024 46,576,631 43,059,686
Add nonvested restricted
stock subject only to service vesting 77,162 897,892 155,447 
Add
additional shares issuable upon exercise of stock options and warrants 246,277 417,683 228,148 
Weighted
average number of common shares used in calculating diluted net income per share 46,882,383 44,685,599 46,960,226 43,059,686
Diluted
net income (loss) per share attributable to RadNet, Inc.'s common stockholders $ 0.08 $ 0.08 $ 0.04 $ (0.03 ) For the six months
ended June 30, 2015 we excluded all outstanding options and restricted stock awards in the calculation of diluted earnings per
share because their effect would be antidilutive.</t>
  </si>
  <si>
    <t>5. ACQUISITIONS</t>
  </si>
  <si>
    <t>Business Combinations [Abstract]</t>
  </si>
  <si>
    <t>ACQUISITIONS</t>
  </si>
  <si>
    <t>In the second
quarter of 2016, we recorded certain measurement period adjustments associated with our acquisition of DIG on October 1, 2015.
These adjustments were the result of a preliminary valuation report received from a third party and resulted in an increase to
fixed assets acquired by $1.2 million and the recognition of an unfavorable lease contract liability of $1.0 million. The recognition
of these adjustments also resulted in related depreciation expense of $123,000 in the second quarter relating to the period from
October 1, 2015 to December 31, 2015 and $123,000 related to the period from January 1, 2016 to March 31, 2016. Also, amounts
previously owed to DIG of $5.0 million were reduced to $3.4 million on June 15, 2016 when we remitted a payment of $1.6 million
to a payor on behalf of DIG. On
March 1, 2016 we completed our acquisition of certain assets of Advanced Radiological
Imaging  Astoria P.C. consisting of two multi-modality imaging centers located
in Astoria, NY for cash consideration of $5.0 million. The facility provides MRI, PET/CT,
Ultrasound and X-ray services. We have made a preliminary fair value determination of
the acquired assets and approximately $3.6 million of fixed assets, $47,000 of prepaid
assets, $100,000 covenant not to compete, and $1.3 million of goodwill were recorded.</t>
  </si>
  <si>
    <t>6. INVESTMENT IN JOINT VENTURES</t>
  </si>
  <si>
    <t>Equity Method Investments and Joint Ventures [Abstract]</t>
  </si>
  <si>
    <t>INVESTMENT IN JOINT VENTURES</t>
  </si>
  <si>
    <t xml:space="preserve">We have eleven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Formation of new joint venture On May 9,
2016, RadNet, through a newly formed subsidiary, Glendale Advanced Imaging LLC, entered into a joint venture with Dignity
Health, a California nonprofit public benefit corporation. On June 1, 2016, RadNet contributed net assets of $2.2
million for a 55% economic interest and Dignity Health contributed net assets of$1.8 million for a 45% economic
interest. Joint Venture investment and
financial information The following
table is a roll forward of our investment in joint ventures during the six months ended June 30, 2016 (in thousands):
Balance as of December 31, 2015 $ 33,584
Equity in earnings in these joint ventures 5,553
Distribution of earnings (2,098 )
Equity contributions in
existing joint ventures 2,444
Balance as of June 30, 2016 $ 39,483 We earned management
service fees from the centers underlying these joint ventures of approximately $3.0 million and $1.4 million for the three months
ended June 30, 2016 and 2015, respectively, and $5.9 million and $3.8 million for the six months ended June 30, 2016 and 2015
respectively. At the end of the period we eliminate from total fees recorded the uncollected portion of these fees that are associated
with our ownership interests and offset this with an increase to our equity earnings. The following
table is a summary of key financial data for these joint ventures as of June 30, 2016 and for the six months ended June 30 2016
and 2015 (in thousands):
Balance Sheet Data: June
30, 2016
Current assets $ 26,189
Noncurrent assets 92,604
Current liabilities (5,051 )
Noncurrent liabilities (40,743 )
Total net assets $ 72,999
Book value of RadNet joint
venture interests $ 34,513
Cost in excess of book value
of acquired joint venture interests 4,970
Total
value of Radnet joint venture interests $ 39,483
Total
book value of other joint venture partner interests $ 38,486
Income statement data for the six months ended June
30, 2016 2015
Net revenue $ 80,917 $ 56,639
Net income $ 13,044 $ 9,476 </t>
  </si>
  <si>
    <t>7. STOCK-BASED COMPENSATION</t>
  </si>
  <si>
    <t>Disclosure of Compensation Related Costs, Share-based Payments [Abstract]</t>
  </si>
  <si>
    <t>STOCK-BASED COMPENSATION</t>
  </si>
  <si>
    <t>Stock Incentive Plans Options We have
one long-term equity incentive plan which we refer to as the 2006 Equity Incentive Plan, which we amended and restated as of April
20, 2015 (the Restated Plan). The Restated Plan was approved by our stockholders at our annual stockholders meeting
on June 11, 2015. As of June 30, 2016,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generally vest over two to five years and expire five to ten years from the date of grant. As of June
30, 2016, we had outstanding options to acquire 425,626 shares of our Common Stock, of which options to acquire 241,667 shares
were exercisable. During the six months ended June 30, 2016, we granted stock options under our Restated Plan in the amount
of 170,626 shares. The following
summarizes all of our option transactions for the six months ended June 30, 2016:
Outstanding
Options Under the 2006 Plan Shares Weighted Average Exercise Price per Common Share Weighted Average Remaining Contractual Life (in years) Aggregate Intrinsic Value
Balance, December 31, 2015 931,667 $ 4.69
Granted 170,626 6.01
Exercised (526,667 ) 2.96
Canceled, forfeited or expired (100,000 ) 9.03
Balance, June 30, 2016 425,626 6.55 4.37 $ 178,200
Exercisable at June 30, 2016 241,667 7.18 1.08 130,500 Aggregate intrinsic
value in the table above represents the total pretax intrinsic value (the difference between our closing stock price on June 30,
2016 and the exercise price, multiplied by the number of in-the-money options) that would have been received by the holder had
all holders exercised their options on June 30, 2016. Total intrinsic value of options exercised during the six months ended June
30, 2016 and 2015 was approximately $1.7 million and $5.4 million, respectively. As of June 30, 2016, total unrecognized stock-based
compensation expense related to non-vested employee option awards was $517,000, which is expected to be recognized over a weighted
average period of approximately 3.4 years. Restricted Stock Awards (RSAs) The 2006 Plan
permits the award of restricted stock. As of June 30, 2016, we have issued a total of 4,256,511 RSAs of which 575,645 were
unvested. The following
summarizes the activity related to all unvested RSAs during the six months ended June 30, 2016:
Weighted- Average
Remaining Weighted-
Contractual Average
RSAs Term (Years) Fair Value
RSA's unvested at December 31, 2015 771,342 $ 5.17
Changes during the period
Granted 795,303 $ 6.16
Vested (990,999 ) $ 5.12
RSA's unvested at June 30, 2016 575,645 1.06 $ 6.19 We determine
the fair value of all RSAs based on the closing price of our common stock on the award date. Other stock bonus awards The Restated
Plan also permits the award of stock bonuses not subject to any future service period. These awards are valued and expensed based
on the closing price of our common stock on the date of award. During the six months ended June 30, 2016, no stock bonus awards
were issued under the Restated Plan. Nonqualified Deferred
Compensation Plan On May 5,
2016, RadNet, Inc. adopted a Nonqualified Deferred Compensation Plan that is intended to provide nonqualified deferred compensation
for selected participants. As part of the plan, selected participants may defer stock units granted. Plan Summary In sum,
of the 12,000,000 shares of common stock reserved for issuance under the Restated Plan, at June 30, 2016, we had issued 12,025,887
total shares between options, RSAs and other stock awards. With options cancelled and RSAs forfeited amounting to
2,925,009 and 59,053 shares, respectively, there remain 2,958,175 shares available under the Restated Plan for future issuance.</t>
  </si>
  <si>
    <t>8. FAIR VALUE MEASUREMENTS</t>
  </si>
  <si>
    <t>Fair Value Disclosures [Abstract]</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 of our long-term debt as follows (in thousands):
As
of June 30, 2016
Level
1 Level
2 Level
3 Total
Fair Value Total
Face Value
First Lien Term Loans $  $ 368,601 $  $ 368,601 $ 368,601
2015 Incremental First $  $ 70,066 $  70,066 $ 70,066
Second Lien Term Loans $  $ 171,900 $  171,900 $ 180,000
As
of December 31, 2015
Level
1 Level
2 Level
3 Total Total
Face Value
First Lien Term Loans $  $ 373,299 $  $ 373,299 $ 378,984
2015 Incremental First  70,958 $  70,958 72,039
Second Lien Term Loans  173,700  173,700 180,000 The carrying value
of our revolving credit facility at June 30, 2016 was $13.8 million, which approximated its fair value. There was no balance outstanding
under the revolving credit facility at December 31, 2015. 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9. SUBSEQUENT EVENTS</t>
  </si>
  <si>
    <t>Subsequent Events [Abstract]</t>
  </si>
  <si>
    <t>SUBSEQUENT EVENTS</t>
  </si>
  <si>
    <t>2016
Amendment to the Original Credit Agreement On
July 1, 2016, we entered into an amendment to the Refinance Agreement. Pursuant to this amendment, we refinanced our current
senior secured term loans and borrowed an additional $46.0 million and extended the term of the loan out to July 2023. Pursuant
to the amendment to the Refinance Agreement, the interest rate spread over LIBOR for the senior secured term loans has been increased
from 3.25% to 3.75% and the interest rate spread over the alternative base rate for the senior secured term loans has been increased
from 2.25% to 2.75%. The minimum LIBOR rate underlying the senior secured term loans remains at 1.0%. Proceeds from the refinance
agreement were used to repay the first lien term loans, a portion of the second lien term loan, and pay cost and expenses related
to the transaction. As part
of the 2016 amendment, we entered into a new five year revolving credit agreement in the amount of $117.5 million. Per the new
agreement, the interest rate for Eurodollar loans is 3.75%. Base rate loans will bear an interest rate of 2.75%. Letter of credit,
fronting, and commitment fees will also apply.</t>
  </si>
  <si>
    <t>2. SIGNIFICANT ACCOUNTING POLICIES (Policies)</t>
  </si>
  <si>
    <t>Revenues</t>
  </si>
  <si>
    <t xml:space="preserve">Revenues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 Our service
fee revenue, net of contractual allowances and discounts, the provision for bad debts, and revenue under capitation arrangements
are summarized in the following table (in thousands):
Three Months Ended Six Months Ended
June
30, June
30,
2016 2015 2016 2015
Commercial insurance $ 129,920 $ 117,107 $ 256,302 $ 216,872
Medicare 45,558 42,088 91,385 79,172
Medicaid 6,890 5,974 13,915 11,469
Workers' compensation/personal
injury 8,966 8,130 18,485 15,559
Other 12,425 15,104 24,514 30,361
Service fee revenue, net
of contractual allowances and discounts 203,759 188,403 404,601 353,433
Provision
for bad debts (12,326 ) (8,387 ) (22,630 ) (15,862 )
Net service fee revenue 191,433 180,016 381,971 337,571
Revenue
under capitation arrangements 27,132 24,273 52,982 47,985
Total
net revenue $ 218,565 $ 204,289 $ 434,953 $ 385,556 </t>
  </si>
  <si>
    <t>Provision for Bad Debts</t>
  </si>
  <si>
    <t>Provision for Bad Debts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Deferred Tax Assets</t>
  </si>
  <si>
    <t>Deferred Tax Assets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t>
  </si>
  <si>
    <t>Deferred Financing Costs</t>
  </si>
  <si>
    <t>Deferred Financing Costs Costs of financing
are deferred and amortized on a straight-line basis over the life of the associated loan, which approximates the effective interest
rate method.</t>
  </si>
  <si>
    <t>Presentation of Deferred Financing Costs</t>
  </si>
  <si>
    <t xml:space="preserve">Presentation of Deferred Financing
Costs In the first quarter
of 2016, we adopted Accounting Standards Update (ASU) 2015-03, Simplifying the Presentation of Debt Issuance
Costs
Impact of new
accounting pronouncement
In thousands As
previously Impact
of As
currently
Prepaid expenses and other current assets $ 40,139 (1,153 ) 38,986
Deferred financing costs, net of current portion 3,696 (855 ) 2,841
Others 794,600  794,600
Total assets $ 838,435 $ (2,008 ) $ 836,427
Current portion of notes payable 23,076 (693 ) 22,383
Notes payable, net of current portion 601,229 (1,315 ) 599,914
Others 177,669  177,669
Total liabilities 801,974 (2,008 ) 799,966
Total equity 36,461  36,461
Total liabilities and
equity $ 838,435 $ (2,008 ) $ 836,427 </t>
  </si>
  <si>
    <t>Meaningful Use Incentive</t>
  </si>
  <si>
    <t>Meaningful Use Incentive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8 million and $3.3 million during the six months ended June 30, 2016, and 2015, respectively, relating to this
incentive.</t>
  </si>
  <si>
    <t>Gain from return of Common Stock</t>
  </si>
  <si>
    <t>Gain from return of Common
Stock In the
second quarter of 2016, we determined that certain pre-acquisition financial information of Diagnostic Imaging Group (DIG)
provided to us by the sellers contained errors. As a result of this, we negotiated and reached a settlement with the sellers of
DIG in June 2016 for the return of 958,536 shares of common stock which had a fair value of $5.0 million on the date of return.
Such return has been recognized as a gain from return of common stock in our statement of operations.</t>
  </si>
  <si>
    <t>Liquidity and Capital Resources</t>
  </si>
  <si>
    <t>Liquidity and Capital Resources We had cash and
cash equivalents of $433,000 and accounts receivable of $165.1 million at June 30, 2016, compared to cash and cash equivalents
of $446,000 and accounts receivable of $162.8 million at December 31, 2015. We had a working capital balance of $72.5 million
and $72.4 million at June 30, 2016 and December 31, 2015, respectively. We had net income attributable to RadNet, Inc. common
stockholders for the three months ended June 30, 2016 and 2015 of $3.6 million and $3.4 million respectively. We had net income
attributable to RadNet, Inc. common stockholders for the six months ended June 30, 2016 of $1.9 million and net loss for the six
months ended June 30, 2015 of $1.2 million. We also had stockholders equity of $33.2 million and $32.6 million at June
30, 2016 and December 31, 2015, respectively. 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 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 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 We and our subsidiaries
or affiliates may from time to time, in our or their sole discretion, purchase, repay, redeem or retire any of our outstanding
debt or equity securities in privately negotiated or open market transactions, by tender offer or otherwise. Included in our
condensed consolidated balance sheet at June 30, 2016 is $609.0 million of senior secured term loan debt (net of unamortized discounts
of $9.7 million), broken down by loan agreement as follows (in thousands):
As of June 30, 2016
Face
Value Discount Total Carrying
Value
First Lien Term Loans $ 368,601 $ (6,715 ) $ 361,886
2015 Incremental First $ 70,066 $ (753 ) $ 69,313
Second Lien Term Loans $ 180,000 $ (2,195 ) $ 177,805
Total $ 618,667 $ (9,663 ) $ 609,004 Our $101.25
million revolving credit facility had a $13.8 million aggregate principal amount outstanding as of June 30, 2016. As of June
30, 2016, we were in compliance with all covenants under the Original Credit Agreement (as amended by the 2013 Amendment, the
2014 Amendment, and the 2015 Joinder) and the Second Lien Credit Agreement. The following
describes our 2015 financing activities: 2015
Incremental First Lien Term Loans On April
30, 2015, we entered into the 2015 Joinder to the Credit Agreement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Guarantees
and Collateral. Restrictive
Covenants. Financial
Covenants. Events
of Default. The following
describes our 2014 financing activities: 2014 Amendment to
the Original Credit Agreement and Second Lien Credit and Guaranty Agreement On March
25, 2014, we simultaneously entered into two agreements which resulted in the creation of a direct financial obligation as follows: 2014
Amendment of the Original Credit Agreement. Second
Lien Credit and Guaranty Agreement. Revolving
Credit Facility. The 2014
Amendment provided for the following: Interest.
Payments.
The Second
Lien Credit Agreement provides for the following: Interest.
Payments.
Termination.
Restrictive
Covenants. Events
of Default. The following
describes our key financing activities prior to 2014: 2013
Amendment to the Credit Agreement On April
3, 2013, we entered into the 2013 Amend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Original Credit Agreement; (ii) repay outstanding revolving
loans; (iii) repay premium, fees and expenses incurred; and (iv) general corporate purposes. 2012
Refinancing and Original Credit Agreement On October
10, 2012 we completed the refinancing of our then existing credit facilities by entering into the Original Credit Agreement with
a syndicate of banks and other financial institutions. The total amount of refinancing was $451.25 million, consisting of (i)
a $350 million senior secured term loan and (ii) a $101.25 million senior secured revolving credit facility. The obligations under
the Original Credit Agreement are guaranteed by RadNet, Inc. and our current and future domestic subsidiaries and certain of our
affiliates (other than certain excluded foreign subsidiaries). The obligations under the Original Credit Agreement, including
the guarantees, are secured by a perfected first-priority security interest in all of our tangible and intangible assets, including,
but not limited to, pledges of equity interests of Radnet Management and all of our current and future domestic subsidiaries. We used
the net proceeds of the Original Credit Agreement to repay in full our then existing six year term loan facility for $277.9 million
in principal amount outstanding, which would have matured on April 6, 2016, and our revolving credit facility for $59.8 million
in principal amount outstanding, which would have matured on April 6, 2015.</t>
  </si>
  <si>
    <t>4. EARNINGS PER SHARE (Tables)</t>
  </si>
  <si>
    <t>Three Months Ended Six Months Ended
June
30, June
30,
2016 2015 2016 2015
Net income (loss)
attributable to RadNet, Inc.'s common stockholders $ 3,625 $ 3,395 $ 1,902 $ (1,159 )
BASIC NET INCOME (LOSS)
PER SHARE ATTRIBUTABLE TO RADNET, INC.'S COMMON STOCKHOLDERS
Weighted
average number of common shares outstanding during the period 46,558,944 43,370,024 46,576,631 43,059,686
Basic
net income (loss) per share attributable to RadNet, Inc.'s common stockholders $ 0.08 $ 0.08 $ 0.04 $ (0.03 )
DILUTED NET INCOME (LOSS)
PER SHARE ATTRIBUTABLE TO RADNET, INC.'S COMMON STOCKHOLDERS
Weighted average number
of common shares outstanding during the period 46,558,944 43,370,024 46,576,631 43,059,686
Add nonvested restricted
stock subject only to service vesting 77,162 897,892 155,447 
Add
additional shares issuable upon exercise of stock options and warrants 246,277 417,683 228,148 
Weighted
average number of common shares used in calculating diluted net income per share 46,882,383 44,685,599 46,960,226 43,059,686
Diluted
net income (loss) per share attributable to RadNet, Inc.'s common stockholders $ 0.08 $ 0.08 $ 0.04 $ (0.03 )</t>
  </si>
  <si>
    <t>6. INVESTMENT IN JOINT VENTURES (Tables)</t>
  </si>
  <si>
    <t xml:space="preserve">Balance as of December 31, 2015 $ 33,584
Equity in earnings in these joint ventures 5,553
Distribution of earnings (2,098 )
Equity contributions in
existing joint ventures 2,444
Balance as of June 30, 2016 $ 39,483 </t>
  </si>
  <si>
    <t>Key financial data in joint ventures</t>
  </si>
  <si>
    <t>Balance Sheet Data: June
30, 2016
Current assets $ 26,189
Noncurrent assets 92,604
Current liabilities (5,051 )
Noncurrent liabilities (40,743 )
Total net assets $ 72,999
Book value of RadNet joint
venture interests $ 34,513
Cost in excess of book value
of acquired joint venture interests 4,970
Total
value of Radnet joint venture interests $ 39,483
Total
book value of other joint venture partner interests $ 38,486</t>
  </si>
  <si>
    <t>7. STOCK-BASED COMPENSATION (Tables)</t>
  </si>
  <si>
    <t>Stock option activity</t>
  </si>
  <si>
    <t xml:space="preserve">Outstanding
Options Under the 2006 Plan Shares Weighted Average Exercise Price per Common Share Weighted Average Remaining Contractual Life (in years) Aggregate Intrinsic Value
Balance, December 31, 2015 931,667 $ 4.69
Granted 170,626 6.01
Exercised (526,667 ) 2.96
Canceled, forfeited or expired (100,000 ) 9.03
Balance, June 30, 2016 425,626 6.55 4.37 $ 178,200
Exercisable at June 30, 2016 241,667 7.18 1.08 130,500 </t>
  </si>
  <si>
    <t>Restricted Stock Awards activity</t>
  </si>
  <si>
    <t xml:space="preserve">Weighted- Average
Remaining Weighted-
Contractual Average
RSAs Term (Years) Fair Value
RSA's unvested at December 31, 2015 771,342 $ 5.17
Changes during the period
Granted 795,303 $ 6.16
Vested (990,999 ) $ 5.12
RSA's unvested at June 30, 2016 575,645 1.06 $ 6.19 </t>
  </si>
  <si>
    <t>2. SIGNIFICANT ACCOUNTING POLICIES (Tables)</t>
  </si>
  <si>
    <t>Schedule of service fee revenue</t>
  </si>
  <si>
    <t xml:space="preserve">Three Months Ended Six Months Ended
June
30, June
30,
2016 2015 2016 2015
Commercial insurance $ 129,920 $ 117,107 $ 256,302 $ 216,872
Medicare 45,558 42,088 91,385 79,172
Medicaid 6,890 5,974 13,915 11,469
Workers' compensation/personal
injury 8,966 8,130 18,485 15,559
Other 12,425 15,104 24,514 30,361
Service fee revenue, net
of contractual allowances and discounts 203,759 188,403 404,601 353,433
Provision
for bad debts (12,326 ) (8,387 ) (22,630 ) (15,862 )
Net service fee revenue 191,433 180,016 381,971 337,571
Revenue
under capitation arrangements 27,132 24,273 52,982 47,985
Total
net revenue $ 218,565 $ 204,289 $ 434,953 $ 385,556 </t>
  </si>
  <si>
    <t>Impact of new accounting pronouncement</t>
  </si>
  <si>
    <t xml:space="preserve">Impact of new
accounting pronouncement
In thousands As
previously Impact
of As
currently
Prepaid expenses and other current assets $ 40,139 (1,153 ) 38,986
Deferred financing costs, net of current portion 3,696 (855 ) 2,841
Others 794,600  794,600
Total assets $ 838,435 $ (2,008 ) $ 836,427
Current portion of notes payable 23,076 (693 ) 22,383
Notes payable, net of current portion 601,229 (1,315 ) 599,914
Others 177,669  177,669
Total liabilities 801,974 (2,008 ) 799,966
Total equity 36,461  36,461
Total liabilities and
equity $ 838,435 $ (2,008 ) $ 836,427 </t>
  </si>
  <si>
    <t>Schedule of secured term debt</t>
  </si>
  <si>
    <t xml:space="preserve">As of June 30, 2016
Face
Value Discount Total Carrying
Value
First Lien Term Loans $ 368,601 $ (6,715 ) $ 361,886
2015 Incremental First $ 70,066 $ (753 ) $ 69,313
Second Lien Term Loans $ 180,000 $ (2,195 ) $ 177,805
Total $ 618,667 $ (9,663 ) $ 609,004 </t>
  </si>
  <si>
    <t>8. FAIR VALUE MEASUREMENTS (Tables)</t>
  </si>
  <si>
    <t>Schedule of fair value assets and liabilities</t>
  </si>
  <si>
    <t xml:space="preserve">As
of June 30, 2016
Level
1 Level
2 Level
3 Total
Fair Value Total
Face Value
First Lien Term Loans $  $ 368,601 $  $ 368,601 $ 368,601
2015 Incremental First $  $ 70,066 $  70,066 $ 70,066
Second Lien Term Loans $  $ 171,900 $  171,900 $ 180,000
As
of December 31, 2015
Level
1 Level
2 Level
3 Total Total
Face Value
First Lien Term Loans $  $ 373,299 $  $ 373,299 $ 378,984
2015 Incremental First  70,958 $  70,958 72,039
Second Lien Term Loans  173,700  173,700 180,000 </t>
  </si>
  <si>
    <t>1. NATURE OF BUSINESS AND BASIS OF PRESENTATION (Details Narrative) - USD ($) $ in Thousands</t>
  </si>
  <si>
    <t>BRMG and NY Groups revenues</t>
  </si>
  <si>
    <t>BRMG and NY Groups operating expenses</t>
  </si>
  <si>
    <t>Total billed net service fee revenue</t>
  </si>
  <si>
    <t>Management services provided to BRMG and NY Groups</t>
  </si>
  <si>
    <t>BRMG and NY Groups accounts receivable</t>
  </si>
  <si>
    <t>BRMG and NY Groups accounts payable</t>
  </si>
  <si>
    <t>2. SIGNIFICANT ACCOUNTING POLICIES (Details - Revenue summary) - USD ($) $ in Thousands</t>
  </si>
  <si>
    <t>Commercial Insurance</t>
  </si>
  <si>
    <t>Medicare</t>
  </si>
  <si>
    <t>Medicaid</t>
  </si>
  <si>
    <t>Workers Compensation/Personal Injury</t>
  </si>
  <si>
    <t>Other</t>
  </si>
  <si>
    <t>2. SIGNIFICANT ACCOUNTING POLICIES (Details - Impact of new pronouncemtn) - USD ($) $ in Thousands</t>
  </si>
  <si>
    <t>Deferred financing costs, net of current portion</t>
  </si>
  <si>
    <t>Others</t>
  </si>
  <si>
    <t>Scenario, Previously Reported [Member]</t>
  </si>
  <si>
    <t>Restatement Adjustment [Member]</t>
  </si>
  <si>
    <t>2. SIGNIFICANT ACCOUNTING POLICIES (Details - Notes payable) - USD ($) $ in Thousands</t>
  </si>
  <si>
    <t>First Lien Term Loan</t>
  </si>
  <si>
    <t>Term loans face value</t>
  </si>
  <si>
    <t>Term loans discount</t>
  </si>
  <si>
    <t>Term loan carrying value</t>
  </si>
  <si>
    <t>2015 Incremental First</t>
  </si>
  <si>
    <t>Second Lien Term Loans</t>
  </si>
  <si>
    <t>Short-term Debt [Member]</t>
  </si>
  <si>
    <t>2. SIGNIFICANT ACCOUNTING POLICIES (Details Narrative) - USD ($) $ in Thousands</t>
  </si>
  <si>
    <t>Dec. 31, 2014</t>
  </si>
  <si>
    <t>Gain on return of common stock, value</t>
  </si>
  <si>
    <t>Working capital</t>
  </si>
  <si>
    <t>Net income (loss) attributable to Radnet</t>
  </si>
  <si>
    <t>Stockholders' equity</t>
  </si>
  <si>
    <t>Revolving credit facility maximum borrowing amount</t>
  </si>
  <si>
    <t>Revolving credit facility amount outstanding</t>
  </si>
  <si>
    <t>Diagnostic Imaging Group [Member]</t>
  </si>
  <si>
    <t>4. EARNINGS PER SHARE (Details) - USD ($) $ / shares in Units, $ in Thousands</t>
  </si>
  <si>
    <t>Net income (loss) attributable to RadNet, Inc.'s common stockholders</t>
  </si>
  <si>
    <t>BASIC NET INCOME (LOSS) PER SHARE ATTRIBUTABLE TO RADNET, INC.'S COMMON STOCKHOLDERS</t>
  </si>
  <si>
    <t>Weighted average number of common shares outstanding during the period</t>
  </si>
  <si>
    <t>Basic net income (loss) per share attributable to RadNet, Inc.'s common stockholders</t>
  </si>
  <si>
    <t>DILUTED NET INCOME (LOSS) PER SHARE ATTRIBUTABLE TO RADNET, INC.'S COMMON STOCKHOLDERS</t>
  </si>
  <si>
    <t>Add nonvested restricted stock subject only to service vesting</t>
  </si>
  <si>
    <t>Add additional shares issuable upon exercise of stock options and warrants</t>
  </si>
  <si>
    <t>Weighted average number of common shares used in calculating diluted net income per share</t>
  </si>
  <si>
    <t>Diluted net income (loss) per share attributable to RadNet, Inc.'s common stockholders</t>
  </si>
  <si>
    <t>5. ACQUISITIONS (Details Narrative) - USD ($) $ in Thousands</t>
  </si>
  <si>
    <t>Additional payment made for acquisition</t>
  </si>
  <si>
    <t>Amounts owed for previous acquisition</t>
  </si>
  <si>
    <t>Diagnostic Imaging Group [Member] | Restatement Adjustment [Member]</t>
  </si>
  <si>
    <t>Increase to fixed assets</t>
  </si>
  <si>
    <t>Unfavorable lease contract liability</t>
  </si>
  <si>
    <t>Diagnostic Imaging Group [Member] | Restatement Adjustment [Member] | October 1, 2015 to December 31, 2015 [Member]</t>
  </si>
  <si>
    <t>Increase in depreciation expense</t>
  </si>
  <si>
    <t>Diagnostic Imaging Group [Member] | Restatement Adjustment [Member] | January 1, 2016 to March 31, 2016 [Member]</t>
  </si>
  <si>
    <t>Advanced Radiological Imaging [Member]</t>
  </si>
  <si>
    <t>Cash paid for acquisition</t>
  </si>
  <si>
    <t>Fixed asset allocation</t>
  </si>
  <si>
    <t>Prepaid expense allocation</t>
  </si>
  <si>
    <t>Covenant not to compete allocation</t>
  </si>
  <si>
    <t>6. INVESTMENT IN JOINT VENTURES (Details-Joint ventures) - USD ($) $ in Thousands</t>
  </si>
  <si>
    <t>Beginning balance</t>
  </si>
  <si>
    <t>Equity earnings in these joint ventures</t>
  </si>
  <si>
    <t>Distribution of earnings</t>
  </si>
  <si>
    <t>Equity contributions in existing joint ventures</t>
  </si>
  <si>
    <t>Ending balance</t>
  </si>
  <si>
    <t>6. INVESTMENT IN JOINT VENTURES (Details-Key financial data) - USD ($) $ in Thousands</t>
  </si>
  <si>
    <t>Key financial data for joint ventures</t>
  </si>
  <si>
    <t>Current assets - joint ventures</t>
  </si>
  <si>
    <t>Noncurrent assets - joint ventures</t>
  </si>
  <si>
    <t>Current liabilities - joint ventures</t>
  </si>
  <si>
    <t>Noncurrent liabilities - joint ventures</t>
  </si>
  <si>
    <t>Total net assets -joint ventures</t>
  </si>
  <si>
    <t>Book value of Radnet joint venture interests</t>
  </si>
  <si>
    <t>Cost in excess of book value of acquired joint venture interests</t>
  </si>
  <si>
    <t>Total value of Radnet joint venture interests</t>
  </si>
  <si>
    <t>Total book value of other joint venture partner interests</t>
  </si>
  <si>
    <t>Net revenue</t>
  </si>
  <si>
    <t>6. INVESTMENT IN JOINT VENTURES (Details Narrative) $ in Thousands</t>
  </si>
  <si>
    <t>Jun. 30, 2016USD ($)</t>
  </si>
  <si>
    <t>Jun. 30, 2015USD ($)</t>
  </si>
  <si>
    <t>Jun. 30, 2016USD ($)Integer</t>
  </si>
  <si>
    <t>Dec. 31, 2015USD ($)</t>
  </si>
  <si>
    <t>Number of unconsolidated joint ventures owned | Integer</t>
  </si>
  <si>
    <t>Ownership percentage ranges in joint ventures</t>
  </si>
  <si>
    <t>35% to 55%</t>
  </si>
  <si>
    <t>Management service fees from centers underlying joint ventures</t>
  </si>
  <si>
    <t>Net assets contributed to joint venture</t>
  </si>
  <si>
    <t>Glendale Advanced Imaging LLC [Member]</t>
  </si>
  <si>
    <t>Equity interest owned</t>
  </si>
  <si>
    <t>55.00%</t>
  </si>
  <si>
    <t>7. STOCK-BASED COMPENSATION (Details-Outstanding options and warrants) - Stock Options $ / shares in Units, $ in Thousands</t>
  </si>
  <si>
    <t>Jun. 30, 2016USD ($)$ / sharesshares</t>
  </si>
  <si>
    <t>STOCK BASED COMPENSATION</t>
  </si>
  <si>
    <t>Begining Balance | shares</t>
  </si>
  <si>
    <t>Granted | shares</t>
  </si>
  <si>
    <t>Exercised | shares</t>
  </si>
  <si>
    <t>Canceled or expired | shares</t>
  </si>
  <si>
    <t>Ending Balance | shares</t>
  </si>
  <si>
    <t>Exercisable at the end | shares</t>
  </si>
  <si>
    <t>Weighted Average Exercise price Per Common Share</t>
  </si>
  <si>
    <t>Begining Balance | $ / shares</t>
  </si>
  <si>
    <t>Granted | $ / shares</t>
  </si>
  <si>
    <t>Exercised | $ / shares</t>
  </si>
  <si>
    <t>Canceled or expired | $ / shares</t>
  </si>
  <si>
    <t>Ending Balance | $ / shares</t>
  </si>
  <si>
    <t>Exercisable at the end | $ / shares</t>
  </si>
  <si>
    <t>Weighted Average Remaining Contractual Life</t>
  </si>
  <si>
    <t>Ending Balance</t>
  </si>
  <si>
    <t>4 years 4 months 13 days</t>
  </si>
  <si>
    <t>Exercisable at the end</t>
  </si>
  <si>
    <t>1 year 29 days</t>
  </si>
  <si>
    <t>Aggregate Intrinsic Value</t>
  </si>
  <si>
    <t>Aggregate value outstanding | $</t>
  </si>
  <si>
    <t>Aggregate value exercisable | $</t>
  </si>
  <si>
    <t>7. STOCK-BASED COMPENSATION (Details - RSU's) - RestrictedStockMember</t>
  </si>
  <si>
    <t>Jun. 30, 2016$ / sharesshares</t>
  </si>
  <si>
    <t>RSA's outstanding, beginning balance | shares</t>
  </si>
  <si>
    <t>RSA's granted | shares</t>
  </si>
  <si>
    <t>RSA's vested | shares</t>
  </si>
  <si>
    <t>RSA's outstanding, ending balance | shares</t>
  </si>
  <si>
    <t>Weighted-Average Remaining Contractual Term</t>
  </si>
  <si>
    <t>1 year 22 days</t>
  </si>
  <si>
    <t>Weighted-average fair value, beginning balance | $ / shares</t>
  </si>
  <si>
    <t>Weighted-average fair value, granted | $ / shares</t>
  </si>
  <si>
    <t>Weighted-average fair value, vested | $ / shares</t>
  </si>
  <si>
    <t>Weighted-average fair value, ending balance | $ / shares</t>
  </si>
  <si>
    <t>7. STOCK-BASED COMPENSATION (Details Narrative) - USD ($) $ in Thousands</t>
  </si>
  <si>
    <t>Stock Options</t>
  </si>
  <si>
    <t>Aggregate intrinsic value of options exercised</t>
  </si>
  <si>
    <t>Unrecognized stock-based compensation expense</t>
  </si>
  <si>
    <t>Unrecognized expense weighted average period</t>
  </si>
  <si>
    <t>3 years 4 months 24 days</t>
  </si>
  <si>
    <t>RestrictedStockMember</t>
  </si>
  <si>
    <t>RSA's outstanding</t>
  </si>
  <si>
    <t>RSA's unvested</t>
  </si>
  <si>
    <t>2006 Equity Incentive Plan</t>
  </si>
  <si>
    <t>Shares authorized under plan</t>
  </si>
  <si>
    <t>Total shares issued</t>
  </si>
  <si>
    <t>Options cancelled</t>
  </si>
  <si>
    <t>RSA's forfeited</t>
  </si>
  <si>
    <t>Options available for future issuance</t>
  </si>
  <si>
    <t>8. FAIR VALUE MEASUREMENTS (Details) - USD ($) $ in Thousands</t>
  </si>
  <si>
    <t>2015 Incremental First [Member]</t>
  </si>
  <si>
    <t>Level 1 | First Lien Term Loans</t>
  </si>
  <si>
    <t>Long-Term Debt fair value</t>
  </si>
  <si>
    <t>Level 1 | Second Lien Term Loans</t>
  </si>
  <si>
    <t>Level 1 | 2015 Incremental First [Member]</t>
  </si>
  <si>
    <t>Level 2 | First Lien Term Loans</t>
  </si>
  <si>
    <t>Level 2 | Second Lien Term Loans</t>
  </si>
  <si>
    <t>Level 2 | 2015 Incremental First [Member]</t>
  </si>
  <si>
    <t>Level 3 | First Lien Term Loans</t>
  </si>
  <si>
    <t>Level 3 | Second Lien Term Loans</t>
  </si>
  <si>
    <t>Level 3 | 2015 Incremental First [Member]</t>
  </si>
  <si>
    <t>Total Fair Value | First Lien Term Loans</t>
  </si>
  <si>
    <t>Total Fair Value | Second Lien Term Loans</t>
  </si>
  <si>
    <t>Total Fair Value | 2015 Incremental First [Member]</t>
  </si>
  <si>
    <t>8. FAIR VALUE MEASUREMENTS (Details Narrative) - USD ($) $ in Thousa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0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643240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3" t="s">
        <v>191</v>
      </c>
    </row>
    <row r="4" spans="1:2">
      <c r="A4" s="4" t="s">
        <v>192</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199</v>
      </c>
    </row>
    <row r="4" spans="1:2">
      <c r="A4" s="4" t="s">
        <v>41</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3</v>
      </c>
      <c r="C3" s="7" t="n">
        <v>446</v>
      </c>
    </row>
    <row r="4" spans="1:3">
      <c r="A4" s="4" t="s">
        <v>31</v>
      </c>
      <c r="B4" s="6" t="n">
        <v>165086</v>
      </c>
      <c r="C4" s="6" t="n">
        <v>162843</v>
      </c>
    </row>
    <row r="5" spans="1:3">
      <c r="A5" s="4" t="s">
        <v>32</v>
      </c>
      <c r="B5" s="6" t="n">
        <v>22279</v>
      </c>
      <c r="C5" s="6" t="n">
        <v>22279</v>
      </c>
    </row>
    <row r="6" spans="1:3">
      <c r="A6" s="4" t="s">
        <v>33</v>
      </c>
      <c r="B6" s="6" t="n">
        <v>4273</v>
      </c>
      <c r="C6" s="6" t="n">
        <v>4815</v>
      </c>
    </row>
    <row r="7" spans="1:3">
      <c r="A7" s="4" t="s">
        <v>34</v>
      </c>
      <c r="B7" s="6" t="n">
        <v>30510</v>
      </c>
      <c r="C7" s="6" t="n">
        <v>38986</v>
      </c>
    </row>
    <row r="8" spans="1:3">
      <c r="A8" s="4" t="s">
        <v>35</v>
      </c>
      <c r="B8" s="6" t="n">
        <v>222581</v>
      </c>
      <c r="C8" s="6" t="n">
        <v>229369</v>
      </c>
    </row>
    <row r="9" spans="1:3">
      <c r="A9" s="4" t="s">
        <v>36</v>
      </c>
      <c r="B9" s="6" t="n">
        <v>250426</v>
      </c>
      <c r="C9" s="6" t="n">
        <v>256722</v>
      </c>
    </row>
    <row r="10" spans="1:3">
      <c r="A10" s="3" t="s">
        <v>37</v>
      </c>
    </row>
    <row r="11" spans="1:3">
      <c r="A11" s="4" t="s">
        <v>38</v>
      </c>
      <c r="B11" s="6" t="n">
        <v>240520</v>
      </c>
      <c r="C11" s="6" t="n">
        <v>239408</v>
      </c>
    </row>
    <row r="12" spans="1:3">
      <c r="A12" s="4" t="s">
        <v>39</v>
      </c>
      <c r="B12" s="6" t="n">
        <v>44032</v>
      </c>
      <c r="C12" s="6" t="n">
        <v>45253</v>
      </c>
    </row>
    <row r="13" spans="1:3">
      <c r="A13" s="4" t="s">
        <v>40</v>
      </c>
      <c r="B13" s="6" t="n">
        <v>2012</v>
      </c>
      <c r="C13" s="6" t="n">
        <v>2841</v>
      </c>
    </row>
    <row r="14" spans="1:3">
      <c r="A14" s="4" t="s">
        <v>41</v>
      </c>
      <c r="B14" s="6" t="n">
        <v>39483</v>
      </c>
      <c r="C14" s="6" t="n">
        <v>33584</v>
      </c>
    </row>
    <row r="15" spans="1:3">
      <c r="A15" s="4" t="s">
        <v>42</v>
      </c>
      <c r="B15" s="6" t="n">
        <v>24352</v>
      </c>
      <c r="C15" s="6" t="n">
        <v>24685</v>
      </c>
    </row>
    <row r="16" spans="1:3">
      <c r="A16" s="4" t="s">
        <v>43</v>
      </c>
      <c r="B16" s="6" t="n">
        <v>4935</v>
      </c>
      <c r="C16" s="6" t="n">
        <v>4565</v>
      </c>
    </row>
    <row r="17" spans="1:3">
      <c r="A17" s="4" t="s">
        <v>44</v>
      </c>
      <c r="B17" s="6" t="n">
        <v>828341</v>
      </c>
      <c r="C17" s="6" t="n">
        <v>836427</v>
      </c>
    </row>
    <row r="18" spans="1:3">
      <c r="A18" s="3" t="s">
        <v>45</v>
      </c>
    </row>
    <row r="19" spans="1:3">
      <c r="A19" s="4" t="s">
        <v>46</v>
      </c>
      <c r="B19" s="6" t="n">
        <v>108076</v>
      </c>
      <c r="C19" s="6" t="n">
        <v>113813</v>
      </c>
    </row>
    <row r="20" spans="1:3">
      <c r="A20" s="4" t="s">
        <v>47</v>
      </c>
      <c r="B20" s="6" t="n">
        <v>8545</v>
      </c>
      <c r="C20" s="6" t="n">
        <v>6564</v>
      </c>
    </row>
    <row r="21" spans="1:3">
      <c r="A21" s="4" t="s">
        <v>48</v>
      </c>
      <c r="B21" s="6" t="n">
        <v>1598</v>
      </c>
      <c r="C21" s="6" t="n">
        <v>1598</v>
      </c>
    </row>
    <row r="22" spans="1:3">
      <c r="A22" s="4" t="s">
        <v>49</v>
      </c>
      <c r="B22" s="6" t="n">
        <v>21609</v>
      </c>
      <c r="C22" s="6" t="n">
        <v>22383</v>
      </c>
    </row>
    <row r="23" spans="1:3">
      <c r="A23" s="4" t="s">
        <v>50</v>
      </c>
      <c r="B23" s="6" t="n">
        <v>2551</v>
      </c>
      <c r="C23" s="6" t="n">
        <v>2563</v>
      </c>
    </row>
    <row r="24" spans="1:3">
      <c r="A24" s="4" t="s">
        <v>51</v>
      </c>
      <c r="B24" s="6" t="n">
        <v>7713</v>
      </c>
      <c r="C24" s="6" t="n">
        <v>10038</v>
      </c>
    </row>
    <row r="25" spans="1:3">
      <c r="A25" s="4" t="s">
        <v>52</v>
      </c>
      <c r="B25" s="6" t="n">
        <v>150092</v>
      </c>
      <c r="C25" s="6" t="n">
        <v>156959</v>
      </c>
    </row>
    <row r="26" spans="1:3">
      <c r="A26" s="3" t="s">
        <v>53</v>
      </c>
    </row>
    <row r="27" spans="1:3">
      <c r="A27" s="4" t="s">
        <v>54</v>
      </c>
      <c r="B27" s="6" t="n">
        <v>27929</v>
      </c>
      <c r="C27" s="6" t="n">
        <v>26865</v>
      </c>
    </row>
    <row r="28" spans="1:3">
      <c r="A28" s="4" t="s">
        <v>55</v>
      </c>
      <c r="B28" s="6" t="n">
        <v>13800</v>
      </c>
      <c r="C28" s="6" t="n">
        <v>0</v>
      </c>
    </row>
    <row r="29" spans="1:3">
      <c r="A29" s="4" t="s">
        <v>56</v>
      </c>
      <c r="B29" s="6" t="n">
        <v>589177</v>
      </c>
      <c r="C29" s="6" t="n">
        <v>599914</v>
      </c>
    </row>
    <row r="30" spans="1:3">
      <c r="A30" s="4" t="s">
        <v>57</v>
      </c>
      <c r="B30" s="6" t="n">
        <v>4710</v>
      </c>
      <c r="C30" s="6" t="n">
        <v>6385</v>
      </c>
    </row>
    <row r="31" spans="1:3">
      <c r="A31" s="4" t="s">
        <v>58</v>
      </c>
      <c r="B31" s="6" t="n">
        <v>5667</v>
      </c>
      <c r="C31" s="6" t="n">
        <v>9843</v>
      </c>
    </row>
    <row r="32" spans="1:3">
      <c r="A32" s="4" t="s">
        <v>59</v>
      </c>
      <c r="B32" s="6" t="n">
        <v>791375</v>
      </c>
      <c r="C32" s="6" t="n">
        <v>799966</v>
      </c>
    </row>
    <row r="33" spans="1:3">
      <c r="A33" s="3" t="s">
        <v>60</v>
      </c>
    </row>
    <row r="34" spans="1:3">
      <c r="A34" s="4" t="s">
        <v>61</v>
      </c>
      <c r="B34" s="6" t="n">
        <v>4</v>
      </c>
      <c r="C34" s="6" t="n">
        <v>4</v>
      </c>
    </row>
    <row r="35" spans="1:3">
      <c r="A35" s="4" t="s">
        <v>62</v>
      </c>
      <c r="B35" s="6" t="n">
        <v>196026</v>
      </c>
      <c r="C35" s="6" t="n">
        <v>197297</v>
      </c>
    </row>
    <row r="36" spans="1:3">
      <c r="A36" s="4" t="s">
        <v>63</v>
      </c>
      <c r="B36" s="6" t="n">
        <v>-169</v>
      </c>
      <c r="C36" s="6" t="n">
        <v>-153</v>
      </c>
    </row>
    <row r="37" spans="1:3">
      <c r="A37" s="4" t="s">
        <v>64</v>
      </c>
      <c r="B37" s="6" t="n">
        <v>-162669</v>
      </c>
      <c r="C37" s="6" t="n">
        <v>-164571</v>
      </c>
    </row>
    <row r="38" spans="1:3">
      <c r="A38" s="4" t="s">
        <v>65</v>
      </c>
      <c r="B38" s="6" t="n">
        <v>33192</v>
      </c>
      <c r="C38" s="6" t="n">
        <v>32577</v>
      </c>
    </row>
    <row r="39" spans="1:3">
      <c r="A39" s="4" t="s">
        <v>66</v>
      </c>
      <c r="B39" s="6" t="n">
        <v>3774</v>
      </c>
      <c r="C39" s="6" t="n">
        <v>3884</v>
      </c>
    </row>
    <row r="40" spans="1:3">
      <c r="A40" s="4" t="s">
        <v>67</v>
      </c>
      <c r="B40" s="6" t="n">
        <v>36966</v>
      </c>
      <c r="C40" s="6" t="n">
        <v>36461</v>
      </c>
    </row>
    <row r="41" spans="1:3">
      <c r="A41" s="4" t="s">
        <v>68</v>
      </c>
      <c r="B41" s="7" t="n">
        <v>828341</v>
      </c>
      <c r="C41" s="7" t="n">
        <v>836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2</v>
      </c>
      <c r="B1" s="2" t="s">
        <v>77</v>
      </c>
      <c r="D1" s="2" t="s">
        <v>1</v>
      </c>
    </row>
    <row r="2" spans="1:6">
      <c r="B2" s="2" t="s">
        <v>2</v>
      </c>
      <c r="C2" s="2" t="s">
        <v>78</v>
      </c>
      <c r="D2" s="2" t="s">
        <v>2</v>
      </c>
      <c r="E2" s="2" t="s">
        <v>78</v>
      </c>
      <c r="F2" s="2" t="s">
        <v>28</v>
      </c>
    </row>
    <row r="3" spans="1:6">
      <c r="A3" s="3" t="s">
        <v>179</v>
      </c>
    </row>
    <row r="4" spans="1:6">
      <c r="A4" s="4" t="s">
        <v>253</v>
      </c>
      <c r="B4" s="7" t="n">
        <v>33000</v>
      </c>
      <c r="C4" s="7" t="n">
        <v>28200</v>
      </c>
      <c r="D4" s="7" t="n">
        <v>66900</v>
      </c>
      <c r="E4" s="7" t="n">
        <v>53700</v>
      </c>
    </row>
    <row r="5" spans="1:6">
      <c r="A5" s="4" t="s">
        <v>254</v>
      </c>
      <c r="B5" s="6" t="n">
        <v>33000</v>
      </c>
      <c r="C5" s="6" t="n">
        <v>28200</v>
      </c>
      <c r="D5" s="6" t="n">
        <v>66900</v>
      </c>
      <c r="E5" s="6" t="n">
        <v>53700</v>
      </c>
    </row>
    <row r="6" spans="1:6">
      <c r="A6" s="4" t="s">
        <v>255</v>
      </c>
      <c r="B6" s="6" t="n">
        <v>137100</v>
      </c>
      <c r="C6" s="6" t="n">
        <v>114900</v>
      </c>
      <c r="D6" s="6" t="n">
        <v>274900</v>
      </c>
      <c r="E6" s="6" t="n">
        <v>213900</v>
      </c>
    </row>
    <row r="7" spans="1:6">
      <c r="A7" s="4" t="s">
        <v>256</v>
      </c>
      <c r="B7" s="6" t="n">
        <v>104100</v>
      </c>
      <c r="C7" s="7" t="n">
        <v>86700</v>
      </c>
      <c r="D7" s="6" t="n">
        <v>208000</v>
      </c>
      <c r="E7" s="7" t="n">
        <v>160200</v>
      </c>
    </row>
    <row r="8" spans="1:6">
      <c r="A8" s="4" t="s">
        <v>257</v>
      </c>
      <c r="B8" s="6" t="n">
        <v>101500</v>
      </c>
      <c r="D8" s="6" t="n">
        <v>101500</v>
      </c>
      <c r="F8" s="7" t="n">
        <v>89800</v>
      </c>
    </row>
    <row r="9" spans="1:6">
      <c r="A9" s="4" t="s">
        <v>258</v>
      </c>
      <c r="B9" s="7" t="n">
        <v>7700</v>
      </c>
      <c r="D9" s="7" t="n">
        <v>7700</v>
      </c>
      <c r="F9" s="7" t="n">
        <v>8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77</v>
      </c>
      <c r="D1" s="2" t="s">
        <v>1</v>
      </c>
    </row>
    <row r="2" spans="1:5">
      <c r="B2" s="2" t="s">
        <v>2</v>
      </c>
      <c r="C2" s="2" t="s">
        <v>78</v>
      </c>
      <c r="D2" s="2" t="s">
        <v>2</v>
      </c>
      <c r="E2" s="2" t="s">
        <v>78</v>
      </c>
    </row>
    <row r="3" spans="1:5">
      <c r="A3" s="3" t="s">
        <v>179</v>
      </c>
    </row>
    <row r="4" spans="1:5">
      <c r="A4" s="4" t="s">
        <v>260</v>
      </c>
      <c r="B4" s="7" t="n">
        <v>129920</v>
      </c>
      <c r="C4" s="7" t="n">
        <v>117107</v>
      </c>
      <c r="D4" s="7" t="n">
        <v>256302</v>
      </c>
      <c r="E4" s="7" t="n">
        <v>216872</v>
      </c>
    </row>
    <row r="5" spans="1:5">
      <c r="A5" s="4" t="s">
        <v>261</v>
      </c>
      <c r="B5" s="6" t="n">
        <v>45558</v>
      </c>
      <c r="C5" s="6" t="n">
        <v>42088</v>
      </c>
      <c r="D5" s="6" t="n">
        <v>91385</v>
      </c>
      <c r="E5" s="6" t="n">
        <v>79172</v>
      </c>
    </row>
    <row r="6" spans="1:5">
      <c r="A6" s="4" t="s">
        <v>262</v>
      </c>
      <c r="B6" s="6" t="n">
        <v>6890</v>
      </c>
      <c r="C6" s="6" t="n">
        <v>5974</v>
      </c>
      <c r="D6" s="6" t="n">
        <v>13915</v>
      </c>
      <c r="E6" s="6" t="n">
        <v>11469</v>
      </c>
    </row>
    <row r="7" spans="1:5">
      <c r="A7" s="4" t="s">
        <v>263</v>
      </c>
      <c r="B7" s="6" t="n">
        <v>8966</v>
      </c>
      <c r="C7" s="6" t="n">
        <v>8130</v>
      </c>
      <c r="D7" s="6" t="n">
        <v>18485</v>
      </c>
      <c r="E7" s="6" t="n">
        <v>15559</v>
      </c>
    </row>
    <row r="8" spans="1:5">
      <c r="A8" s="4" t="s">
        <v>264</v>
      </c>
      <c r="B8" s="6" t="n">
        <v>12425</v>
      </c>
      <c r="C8" s="6" t="n">
        <v>15104</v>
      </c>
      <c r="D8" s="6" t="n">
        <v>24514</v>
      </c>
      <c r="E8" s="6" t="n">
        <v>30361</v>
      </c>
    </row>
    <row r="9" spans="1:5">
      <c r="A9" s="4" t="s">
        <v>80</v>
      </c>
      <c r="B9" s="6" t="n">
        <v>203759</v>
      </c>
      <c r="C9" s="6" t="n">
        <v>188403</v>
      </c>
      <c r="D9" s="6" t="n">
        <v>404601</v>
      </c>
      <c r="E9" s="6" t="n">
        <v>353433</v>
      </c>
    </row>
    <row r="10" spans="1:5">
      <c r="A10" s="4" t="s">
        <v>81</v>
      </c>
      <c r="B10" s="6" t="n">
        <v>-12326</v>
      </c>
      <c r="C10" s="6" t="n">
        <v>-8387</v>
      </c>
      <c r="D10" s="6" t="n">
        <v>-22630</v>
      </c>
      <c r="E10" s="6" t="n">
        <v>-15862</v>
      </c>
    </row>
    <row r="11" spans="1:5">
      <c r="A11" s="4" t="s">
        <v>82</v>
      </c>
      <c r="B11" s="6" t="n">
        <v>191433</v>
      </c>
      <c r="C11" s="6" t="n">
        <v>180016</v>
      </c>
      <c r="D11" s="6" t="n">
        <v>381971</v>
      </c>
      <c r="E11" s="6" t="n">
        <v>337571</v>
      </c>
    </row>
    <row r="12" spans="1:5">
      <c r="A12" s="4" t="s">
        <v>83</v>
      </c>
      <c r="B12" s="6" t="n">
        <v>27132</v>
      </c>
      <c r="C12" s="6" t="n">
        <v>24273</v>
      </c>
      <c r="D12" s="6" t="n">
        <v>52982</v>
      </c>
      <c r="E12" s="6" t="n">
        <v>47985</v>
      </c>
    </row>
    <row r="13" spans="1:5">
      <c r="A13" s="4" t="s">
        <v>84</v>
      </c>
      <c r="B13" s="7" t="n">
        <v>218565</v>
      </c>
      <c r="C13" s="7" t="n">
        <v>204289</v>
      </c>
      <c r="D13" s="7" t="n">
        <v>434953</v>
      </c>
      <c r="E13" s="7" t="n">
        <v>38555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8</v>
      </c>
    </row>
    <row r="2" spans="1:3">
      <c r="A2" s="4" t="s">
        <v>34</v>
      </c>
      <c r="B2" s="7" t="n">
        <v>30510</v>
      </c>
      <c r="C2" s="7" t="n">
        <v>38986</v>
      </c>
    </row>
    <row r="3" spans="1:3">
      <c r="A3" s="4" t="s">
        <v>266</v>
      </c>
      <c r="B3" s="6" t="n">
        <v>2012</v>
      </c>
      <c r="C3" s="6" t="n">
        <v>2841</v>
      </c>
    </row>
    <row r="4" spans="1:3">
      <c r="A4" s="4" t="s">
        <v>267</v>
      </c>
      <c r="C4" s="6" t="n">
        <v>794600</v>
      </c>
    </row>
    <row r="5" spans="1:3">
      <c r="A5" s="4" t="s">
        <v>44</v>
      </c>
      <c r="B5" s="6" t="n">
        <v>828341</v>
      </c>
      <c r="C5" s="6" t="n">
        <v>836427</v>
      </c>
    </row>
    <row r="6" spans="1:3">
      <c r="A6" s="4" t="s">
        <v>49</v>
      </c>
      <c r="B6" s="6" t="n">
        <v>21609</v>
      </c>
      <c r="C6" s="6" t="n">
        <v>22383</v>
      </c>
    </row>
    <row r="7" spans="1:3">
      <c r="A7" s="4" t="s">
        <v>56</v>
      </c>
      <c r="B7" s="6" t="n">
        <v>589177</v>
      </c>
      <c r="C7" s="6" t="n">
        <v>599914</v>
      </c>
    </row>
    <row r="8" spans="1:3">
      <c r="A8" s="4" t="s">
        <v>267</v>
      </c>
      <c r="C8" s="6" t="n">
        <v>177669</v>
      </c>
    </row>
    <row r="9" spans="1:3">
      <c r="A9" s="4" t="s">
        <v>59</v>
      </c>
      <c r="B9" s="6" t="n">
        <v>791375</v>
      </c>
      <c r="C9" s="6" t="n">
        <v>799966</v>
      </c>
    </row>
    <row r="10" spans="1:3">
      <c r="A10" s="4" t="s">
        <v>67</v>
      </c>
      <c r="B10" s="6" t="n">
        <v>36966</v>
      </c>
      <c r="C10" s="6" t="n">
        <v>36461</v>
      </c>
    </row>
    <row r="11" spans="1:3">
      <c r="A11" s="4" t="s">
        <v>68</v>
      </c>
      <c r="B11" s="7" t="n">
        <v>828341</v>
      </c>
      <c r="C11" s="6" t="n">
        <v>836427</v>
      </c>
    </row>
    <row r="12" spans="1:3">
      <c r="A12" s="4" t="s">
        <v>268</v>
      </c>
    </row>
    <row r="13" spans="1:3">
      <c r="A13" s="4" t="s">
        <v>34</v>
      </c>
      <c r="C13" s="6" t="n">
        <v>40139</v>
      </c>
    </row>
    <row r="14" spans="1:3">
      <c r="A14" s="4" t="s">
        <v>266</v>
      </c>
      <c r="C14" s="6" t="n">
        <v>3696</v>
      </c>
    </row>
    <row r="15" spans="1:3">
      <c r="A15" s="4" t="s">
        <v>267</v>
      </c>
      <c r="C15" s="6" t="n">
        <v>794600</v>
      </c>
    </row>
    <row r="16" spans="1:3">
      <c r="A16" s="4" t="s">
        <v>44</v>
      </c>
      <c r="C16" s="6" t="n">
        <v>838435</v>
      </c>
    </row>
    <row r="17" spans="1:3">
      <c r="A17" s="4" t="s">
        <v>49</v>
      </c>
      <c r="C17" s="6" t="n">
        <v>23076</v>
      </c>
    </row>
    <row r="18" spans="1:3">
      <c r="A18" s="4" t="s">
        <v>56</v>
      </c>
      <c r="C18" s="6" t="n">
        <v>601229</v>
      </c>
    </row>
    <row r="19" spans="1:3">
      <c r="A19" s="4" t="s">
        <v>267</v>
      </c>
      <c r="C19" s="6" t="n">
        <v>177669</v>
      </c>
    </row>
    <row r="20" spans="1:3">
      <c r="A20" s="4" t="s">
        <v>59</v>
      </c>
      <c r="C20" s="6" t="n">
        <v>801974</v>
      </c>
    </row>
    <row r="21" spans="1:3">
      <c r="A21" s="4" t="s">
        <v>67</v>
      </c>
      <c r="C21" s="6" t="n">
        <v>36461</v>
      </c>
    </row>
    <row r="22" spans="1:3">
      <c r="A22" s="4" t="s">
        <v>68</v>
      </c>
      <c r="C22" s="6" t="n">
        <v>838435</v>
      </c>
    </row>
    <row r="23" spans="1:3">
      <c r="A23" s="4" t="s">
        <v>269</v>
      </c>
    </row>
    <row r="24" spans="1:3">
      <c r="A24" s="4" t="s">
        <v>34</v>
      </c>
      <c r="C24" s="6" t="n">
        <v>-1153</v>
      </c>
    </row>
    <row r="25" spans="1:3">
      <c r="A25" s="4" t="s">
        <v>266</v>
      </c>
      <c r="C25" s="6" t="n">
        <v>-855</v>
      </c>
    </row>
    <row r="26" spans="1:3">
      <c r="A26" s="4" t="s">
        <v>267</v>
      </c>
      <c r="C26" s="6" t="n">
        <v>0</v>
      </c>
    </row>
    <row r="27" spans="1:3">
      <c r="A27" s="4" t="s">
        <v>44</v>
      </c>
      <c r="C27" s="6" t="n">
        <v>-2008</v>
      </c>
    </row>
    <row r="28" spans="1:3">
      <c r="A28" s="4" t="s">
        <v>49</v>
      </c>
      <c r="C28" s="6" t="n">
        <v>-693</v>
      </c>
    </row>
    <row r="29" spans="1:3">
      <c r="A29" s="4" t="s">
        <v>56</v>
      </c>
      <c r="C29" s="6" t="n">
        <v>-1315</v>
      </c>
    </row>
    <row r="30" spans="1:3">
      <c r="A30" s="4" t="s">
        <v>267</v>
      </c>
      <c r="C30" s="6" t="n">
        <v>0</v>
      </c>
    </row>
    <row r="31" spans="1:3">
      <c r="A31" s="4" t="s">
        <v>59</v>
      </c>
      <c r="C31" s="6" t="n">
        <v>-2008</v>
      </c>
    </row>
    <row r="32" spans="1:3">
      <c r="A32" s="4" t="s">
        <v>67</v>
      </c>
      <c r="C32" s="6" t="n">
        <v>0</v>
      </c>
    </row>
    <row r="33" spans="1:3">
      <c r="A33" s="4" t="s">
        <v>68</v>
      </c>
      <c r="C33" s="7" t="n">
        <v>-20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8</v>
      </c>
    </row>
    <row r="2" spans="1:3">
      <c r="A2" s="4" t="s">
        <v>271</v>
      </c>
    </row>
    <row r="3" spans="1:3">
      <c r="A3" s="4" t="s">
        <v>272</v>
      </c>
      <c r="B3" s="7" t="n">
        <v>368601</v>
      </c>
      <c r="C3" s="7" t="n">
        <v>451023</v>
      </c>
    </row>
    <row r="4" spans="1:3">
      <c r="A4" s="4" t="s">
        <v>273</v>
      </c>
      <c r="B4" s="6" t="n">
        <v>-6715</v>
      </c>
    </row>
    <row r="5" spans="1:3">
      <c r="A5" s="4" t="s">
        <v>274</v>
      </c>
      <c r="B5" s="6" t="n">
        <v>361886</v>
      </c>
    </row>
    <row r="6" spans="1:3">
      <c r="A6" s="4" t="s">
        <v>275</v>
      </c>
    </row>
    <row r="7" spans="1:3">
      <c r="A7" s="4" t="s">
        <v>272</v>
      </c>
      <c r="B7" s="6" t="n">
        <v>70066</v>
      </c>
    </row>
    <row r="8" spans="1:3">
      <c r="A8" s="4" t="s">
        <v>273</v>
      </c>
      <c r="B8" s="6" t="n">
        <v>-753</v>
      </c>
    </row>
    <row r="9" spans="1:3">
      <c r="A9" s="4" t="s">
        <v>274</v>
      </c>
      <c r="B9" s="6" t="n">
        <v>69313</v>
      </c>
    </row>
    <row r="10" spans="1:3">
      <c r="A10" s="4" t="s">
        <v>276</v>
      </c>
    </row>
    <row r="11" spans="1:3">
      <c r="A11" s="4" t="s">
        <v>272</v>
      </c>
      <c r="B11" s="6" t="n">
        <v>180000</v>
      </c>
      <c r="C11" s="7" t="n">
        <v>180000</v>
      </c>
    </row>
    <row r="12" spans="1:3">
      <c r="A12" s="4" t="s">
        <v>273</v>
      </c>
      <c r="B12" s="6" t="n">
        <v>-2195</v>
      </c>
    </row>
    <row r="13" spans="1:3">
      <c r="A13" s="4" t="s">
        <v>274</v>
      </c>
      <c r="B13" s="6" t="n">
        <v>177805</v>
      </c>
    </row>
    <row r="14" spans="1:3">
      <c r="A14" s="4" t="s">
        <v>277</v>
      </c>
    </row>
    <row r="15" spans="1:3">
      <c r="A15" s="4" t="s">
        <v>273</v>
      </c>
      <c r="B15" s="6" t="n">
        <v>-9663</v>
      </c>
    </row>
    <row r="16" spans="1:3">
      <c r="A16" s="4" t="s">
        <v>274</v>
      </c>
      <c r="B16" s="7" t="n">
        <v>6090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8</v>
      </c>
      <c r="B1" s="2" t="s">
        <v>77</v>
      </c>
      <c r="D1" s="2" t="s">
        <v>1</v>
      </c>
    </row>
    <row r="2" spans="1:7">
      <c r="B2" s="2" t="s">
        <v>2</v>
      </c>
      <c r="C2" s="2" t="s">
        <v>78</v>
      </c>
      <c r="D2" s="2" t="s">
        <v>2</v>
      </c>
      <c r="E2" s="2" t="s">
        <v>78</v>
      </c>
      <c r="F2" s="2" t="s">
        <v>28</v>
      </c>
      <c r="G2" s="2" t="s">
        <v>279</v>
      </c>
    </row>
    <row r="3" spans="1:7">
      <c r="A3" s="4" t="s">
        <v>94</v>
      </c>
      <c r="B3" s="7" t="n">
        <v>0</v>
      </c>
      <c r="C3" s="7" t="n">
        <v>0</v>
      </c>
      <c r="D3" s="7" t="n">
        <v>-2808</v>
      </c>
      <c r="E3" s="7" t="n">
        <v>-3270</v>
      </c>
    </row>
    <row r="4" spans="1:7">
      <c r="A4" s="4" t="s">
        <v>280</v>
      </c>
      <c r="B4" s="6" t="n">
        <v>5032</v>
      </c>
      <c r="C4" s="6" t="n">
        <v>0</v>
      </c>
      <c r="D4" s="6" t="n">
        <v>5032</v>
      </c>
      <c r="E4" s="6" t="n">
        <v>0</v>
      </c>
    </row>
    <row r="5" spans="1:7">
      <c r="A5" s="4" t="s">
        <v>30</v>
      </c>
      <c r="B5" s="6" t="n">
        <v>433</v>
      </c>
      <c r="C5" s="6" t="n">
        <v>5319</v>
      </c>
      <c r="D5" s="6" t="n">
        <v>433</v>
      </c>
      <c r="E5" s="6" t="n">
        <v>5319</v>
      </c>
      <c r="F5" s="7" t="n">
        <v>446</v>
      </c>
      <c r="G5" s="7" t="n">
        <v>307</v>
      </c>
    </row>
    <row r="6" spans="1:7">
      <c r="A6" s="4" t="s">
        <v>146</v>
      </c>
      <c r="B6" s="6" t="n">
        <v>165086</v>
      </c>
      <c r="D6" s="6" t="n">
        <v>165086</v>
      </c>
      <c r="F6" s="6" t="n">
        <v>162843</v>
      </c>
    </row>
    <row r="7" spans="1:7">
      <c r="A7" s="4" t="s">
        <v>281</v>
      </c>
      <c r="B7" s="6" t="n">
        <v>72500</v>
      </c>
      <c r="D7" s="6" t="n">
        <v>72500</v>
      </c>
      <c r="F7" s="6" t="n">
        <v>72400</v>
      </c>
    </row>
    <row r="8" spans="1:7">
      <c r="A8" s="4" t="s">
        <v>282</v>
      </c>
      <c r="B8" s="6" t="n">
        <v>3625</v>
      </c>
      <c r="C8" s="7" t="n">
        <v>3395</v>
      </c>
      <c r="D8" s="6" t="n">
        <v>1902</v>
      </c>
      <c r="E8" s="7" t="n">
        <v>-1159</v>
      </c>
    </row>
    <row r="9" spans="1:7">
      <c r="A9" s="4" t="s">
        <v>283</v>
      </c>
      <c r="B9" s="6" t="n">
        <v>33192</v>
      </c>
      <c r="D9" s="6" t="n">
        <v>33192</v>
      </c>
      <c r="F9" s="6" t="n">
        <v>32577</v>
      </c>
    </row>
    <row r="10" spans="1:7">
      <c r="A10" s="4" t="s">
        <v>284</v>
      </c>
      <c r="B10" s="6" t="n">
        <v>101250</v>
      </c>
      <c r="D10" s="6" t="n">
        <v>101250</v>
      </c>
    </row>
    <row r="11" spans="1:7">
      <c r="A11" s="4" t="s">
        <v>285</v>
      </c>
      <c r="B11" s="7" t="n">
        <v>13800</v>
      </c>
      <c r="D11" s="7" t="n">
        <v>13800</v>
      </c>
      <c r="F11" s="7" t="n">
        <v>0</v>
      </c>
    </row>
    <row r="12" spans="1:7">
      <c r="A12" s="4" t="s">
        <v>286</v>
      </c>
    </row>
    <row r="13" spans="1:7">
      <c r="A13" s="4" t="s">
        <v>130</v>
      </c>
      <c r="D13" s="6" t="n">
        <v>958536</v>
      </c>
    </row>
    <row r="14" spans="1:7">
      <c r="A14" s="4" t="s">
        <v>280</v>
      </c>
      <c r="D14" s="7" t="n">
        <v>50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77</v>
      </c>
      <c r="D1" s="2" t="s">
        <v>1</v>
      </c>
    </row>
    <row r="2" spans="1:5">
      <c r="B2" s="2" t="s">
        <v>2</v>
      </c>
      <c r="C2" s="2" t="s">
        <v>78</v>
      </c>
      <c r="D2" s="2" t="s">
        <v>2</v>
      </c>
      <c r="E2" s="2" t="s">
        <v>78</v>
      </c>
    </row>
    <row r="3" spans="1:5">
      <c r="A3" s="3" t="s">
        <v>191</v>
      </c>
    </row>
    <row r="4" spans="1:5">
      <c r="A4" s="4" t="s">
        <v>288</v>
      </c>
      <c r="B4" s="7" t="n">
        <v>3625</v>
      </c>
      <c r="C4" s="7" t="n">
        <v>3395</v>
      </c>
      <c r="D4" s="7" t="n">
        <v>1902</v>
      </c>
      <c r="E4" s="7" t="n">
        <v>-1159</v>
      </c>
    </row>
    <row r="5" spans="1:5">
      <c r="A5" s="3" t="s">
        <v>289</v>
      </c>
    </row>
    <row r="6" spans="1:5">
      <c r="A6" s="4" t="s">
        <v>290</v>
      </c>
      <c r="B6" s="6" t="n">
        <v>46558944</v>
      </c>
      <c r="C6" s="6" t="n">
        <v>43370024</v>
      </c>
      <c r="D6" s="6" t="n">
        <v>46576631</v>
      </c>
      <c r="E6" s="6" t="n">
        <v>43059686</v>
      </c>
    </row>
    <row r="7" spans="1:5">
      <c r="A7" s="4" t="s">
        <v>291</v>
      </c>
      <c r="B7" s="4" t="s">
        <v>105</v>
      </c>
      <c r="C7" s="4" t="s">
        <v>105</v>
      </c>
      <c r="D7" s="4" t="s">
        <v>106</v>
      </c>
      <c r="E7" s="9" t="n">
        <v>-0.03</v>
      </c>
    </row>
    <row r="8" spans="1:5">
      <c r="A8" s="3" t="s">
        <v>292</v>
      </c>
    </row>
    <row r="9" spans="1:5">
      <c r="A9" s="4" t="s">
        <v>290</v>
      </c>
      <c r="B9" s="6" t="n">
        <v>46558944</v>
      </c>
      <c r="C9" s="6" t="n">
        <v>43370024</v>
      </c>
      <c r="D9" s="6" t="n">
        <v>46576631</v>
      </c>
      <c r="E9" s="6" t="n">
        <v>43059686</v>
      </c>
    </row>
    <row r="10" spans="1:5">
      <c r="A10" s="4" t="s">
        <v>293</v>
      </c>
      <c r="B10" s="6" t="n">
        <v>77162</v>
      </c>
      <c r="C10" s="6" t="n">
        <v>897892</v>
      </c>
      <c r="D10" s="6" t="n">
        <v>155447</v>
      </c>
      <c r="E10" s="6" t="n">
        <v>0</v>
      </c>
    </row>
    <row r="11" spans="1:5">
      <c r="A11" s="4" t="s">
        <v>294</v>
      </c>
      <c r="B11" s="6" t="n">
        <v>246277</v>
      </c>
      <c r="C11" s="6" t="n">
        <v>417683</v>
      </c>
      <c r="D11" s="6" t="n">
        <v>228148</v>
      </c>
      <c r="E11" s="6" t="n">
        <v>0</v>
      </c>
    </row>
    <row r="12" spans="1:5">
      <c r="A12" s="4" t="s">
        <v>295</v>
      </c>
      <c r="B12" s="6" t="n">
        <v>46882383</v>
      </c>
      <c r="C12" s="6" t="n">
        <v>44685599</v>
      </c>
      <c r="D12" s="6" t="n">
        <v>46960226</v>
      </c>
      <c r="E12" s="6" t="n">
        <v>43059686</v>
      </c>
    </row>
    <row r="13" spans="1:5">
      <c r="A13" s="4" t="s">
        <v>296</v>
      </c>
      <c r="B13" s="9" t="n">
        <v>0.08</v>
      </c>
      <c r="C13" s="4" t="s">
        <v>105</v>
      </c>
      <c r="D13" s="4" t="s">
        <v>106</v>
      </c>
      <c r="E13" s="9" t="n">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97</v>
      </c>
      <c r="B1" s="2" t="s">
        <v>77</v>
      </c>
      <c r="C1" s="2" t="s">
        <v>1</v>
      </c>
    </row>
    <row r="2" spans="1:4">
      <c r="B2" s="2" t="s">
        <v>2</v>
      </c>
      <c r="C2" s="2" t="s">
        <v>2</v>
      </c>
      <c r="D2" s="2" t="s">
        <v>28</v>
      </c>
    </row>
    <row r="3" spans="1:4">
      <c r="A3" s="4" t="s">
        <v>38</v>
      </c>
      <c r="B3" s="7" t="n">
        <v>240520</v>
      </c>
      <c r="C3" s="7" t="n">
        <v>240520</v>
      </c>
      <c r="D3" s="7" t="n">
        <v>239408</v>
      </c>
    </row>
    <row r="4" spans="1:4">
      <c r="A4" s="4" t="s">
        <v>286</v>
      </c>
    </row>
    <row r="5" spans="1:4">
      <c r="A5" s="4" t="s">
        <v>298</v>
      </c>
      <c r="C5" s="6" t="n">
        <v>1600</v>
      </c>
    </row>
    <row r="6" spans="1:4">
      <c r="A6" s="4" t="s">
        <v>299</v>
      </c>
      <c r="B6" s="6" t="n">
        <v>3400</v>
      </c>
      <c r="C6" s="6" t="n">
        <v>3400</v>
      </c>
    </row>
    <row r="7" spans="1:4">
      <c r="A7" s="4" t="s">
        <v>300</v>
      </c>
    </row>
    <row r="8" spans="1:4">
      <c r="A8" s="4" t="s">
        <v>301</v>
      </c>
      <c r="B8" s="6" t="n">
        <v>1200</v>
      </c>
    </row>
    <row r="9" spans="1:4">
      <c r="A9" s="4" t="s">
        <v>302</v>
      </c>
      <c r="B9" s="6" t="n">
        <v>1000</v>
      </c>
      <c r="C9" s="6" t="n">
        <v>1000</v>
      </c>
    </row>
    <row r="10" spans="1:4">
      <c r="A10" s="4" t="s">
        <v>303</v>
      </c>
    </row>
    <row r="11" spans="1:4">
      <c r="A11" s="4" t="s">
        <v>304</v>
      </c>
      <c r="B11" s="6" t="n">
        <v>123</v>
      </c>
    </row>
    <row r="12" spans="1:4">
      <c r="A12" s="4" t="s">
        <v>305</v>
      </c>
    </row>
    <row r="13" spans="1:4">
      <c r="A13" s="4" t="s">
        <v>304</v>
      </c>
      <c r="B13" s="6" t="n">
        <v>123</v>
      </c>
    </row>
    <row r="14" spans="1:4">
      <c r="A14" s="4" t="s">
        <v>306</v>
      </c>
    </row>
    <row r="15" spans="1:4">
      <c r="A15" s="4" t="s">
        <v>307</v>
      </c>
      <c r="C15" s="6" t="n">
        <v>5000</v>
      </c>
    </row>
    <row r="16" spans="1:4">
      <c r="A16" s="4" t="s">
        <v>308</v>
      </c>
      <c r="B16" s="6" t="n">
        <v>3600</v>
      </c>
      <c r="C16" s="6" t="n">
        <v>3600</v>
      </c>
    </row>
    <row r="17" spans="1:4">
      <c r="A17" s="4" t="s">
        <v>309</v>
      </c>
      <c r="B17" s="6" t="n">
        <v>47</v>
      </c>
      <c r="C17" s="6" t="n">
        <v>47</v>
      </c>
    </row>
    <row r="18" spans="1:4">
      <c r="A18" s="4" t="s">
        <v>310</v>
      </c>
      <c r="B18" s="6" t="n">
        <v>100</v>
      </c>
      <c r="C18" s="6" t="n">
        <v>100</v>
      </c>
    </row>
    <row r="19" spans="1:4">
      <c r="A19" s="4" t="s">
        <v>38</v>
      </c>
      <c r="B19" s="7" t="n">
        <v>1300</v>
      </c>
      <c r="C19" s="7" t="n">
        <v>1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28</v>
      </c>
    </row>
    <row r="2" spans="1:3">
      <c r="A2" s="3" t="s">
        <v>70</v>
      </c>
    </row>
    <row r="3" spans="1:3">
      <c r="A3" s="4" t="s">
        <v>71</v>
      </c>
      <c r="B3" s="8" t="n">
        <v>0.0001</v>
      </c>
      <c r="C3" s="4" t="s">
        <v>72</v>
      </c>
    </row>
    <row r="4" spans="1:3">
      <c r="A4" s="4" t="s">
        <v>73</v>
      </c>
      <c r="B4" s="6" t="n">
        <v>200000000</v>
      </c>
      <c r="C4" s="6" t="n">
        <v>200000000</v>
      </c>
    </row>
    <row r="5" spans="1:3">
      <c r="A5" s="4" t="s">
        <v>74</v>
      </c>
      <c r="B5" s="6" t="n">
        <v>46432404</v>
      </c>
      <c r="C5" s="6" t="n">
        <v>46281189</v>
      </c>
    </row>
    <row r="6" spans="1:3">
      <c r="A6" s="4" t="s">
        <v>75</v>
      </c>
      <c r="B6" s="6" t="n">
        <v>46432404</v>
      </c>
      <c r="C6" s="6" t="n">
        <v>46281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77</v>
      </c>
      <c r="D1" s="2" t="s">
        <v>1</v>
      </c>
    </row>
    <row r="2" spans="1:5">
      <c r="B2" s="2" t="s">
        <v>2</v>
      </c>
      <c r="C2" s="2" t="s">
        <v>78</v>
      </c>
      <c r="D2" s="2" t="s">
        <v>2</v>
      </c>
      <c r="E2" s="2" t="s">
        <v>78</v>
      </c>
    </row>
    <row r="3" spans="1:5">
      <c r="A3" s="3" t="s">
        <v>199</v>
      </c>
    </row>
    <row r="4" spans="1:5">
      <c r="A4" s="4" t="s">
        <v>312</v>
      </c>
      <c r="D4" s="7" t="n">
        <v>33584</v>
      </c>
    </row>
    <row r="5" spans="1:5">
      <c r="A5" s="4" t="s">
        <v>313</v>
      </c>
      <c r="B5" s="7" t="n">
        <v>3274</v>
      </c>
      <c r="C5" s="7" t="n">
        <v>3207</v>
      </c>
      <c r="D5" s="6" t="n">
        <v>5553</v>
      </c>
      <c r="E5" s="7" t="n">
        <v>4309</v>
      </c>
    </row>
    <row r="6" spans="1:5">
      <c r="A6" s="4" t="s">
        <v>314</v>
      </c>
      <c r="D6" s="6" t="n">
        <v>-2098</v>
      </c>
      <c r="E6" s="6" t="n">
        <v>-6195</v>
      </c>
    </row>
    <row r="7" spans="1:5">
      <c r="A7" s="4" t="s">
        <v>315</v>
      </c>
      <c r="D7" s="6" t="n">
        <v>994</v>
      </c>
      <c r="E7" s="7" t="n">
        <v>0</v>
      </c>
    </row>
    <row r="8" spans="1:5">
      <c r="A8" s="4" t="s">
        <v>316</v>
      </c>
      <c r="B8" s="7" t="n">
        <v>39483</v>
      </c>
      <c r="D8" s="7" t="n">
        <v>394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7</v>
      </c>
      <c r="B1" s="2" t="s">
        <v>1</v>
      </c>
    </row>
    <row r="2" spans="1:4">
      <c r="B2" s="2" t="s">
        <v>2</v>
      </c>
      <c r="C2" s="2" t="s">
        <v>78</v>
      </c>
      <c r="D2" s="2" t="s">
        <v>28</v>
      </c>
    </row>
    <row r="3" spans="1:4">
      <c r="A3" s="3" t="s">
        <v>318</v>
      </c>
    </row>
    <row r="4" spans="1:4">
      <c r="A4" s="4" t="s">
        <v>319</v>
      </c>
      <c r="B4" s="7" t="n">
        <v>26189</v>
      </c>
    </row>
    <row r="5" spans="1:4">
      <c r="A5" s="4" t="s">
        <v>320</v>
      </c>
      <c r="B5" s="6" t="n">
        <v>92604</v>
      </c>
    </row>
    <row r="6" spans="1:4">
      <c r="A6" s="4" t="s">
        <v>321</v>
      </c>
      <c r="B6" s="6" t="n">
        <v>-5051</v>
      </c>
    </row>
    <row r="7" spans="1:4">
      <c r="A7" s="4" t="s">
        <v>322</v>
      </c>
      <c r="B7" s="6" t="n">
        <v>-40743</v>
      </c>
    </row>
    <row r="8" spans="1:4">
      <c r="A8" s="4" t="s">
        <v>323</v>
      </c>
      <c r="B8" s="6" t="n">
        <v>72999</v>
      </c>
    </row>
    <row r="9" spans="1:4">
      <c r="A9" s="4" t="s">
        <v>324</v>
      </c>
      <c r="B9" s="6" t="n">
        <v>34513</v>
      </c>
    </row>
    <row r="10" spans="1:4">
      <c r="A10" s="4" t="s">
        <v>325</v>
      </c>
      <c r="B10" s="6" t="n">
        <v>4970</v>
      </c>
    </row>
    <row r="11" spans="1:4">
      <c r="A11" s="4" t="s">
        <v>326</v>
      </c>
      <c r="B11" s="6" t="n">
        <v>39483</v>
      </c>
      <c r="D11" s="7" t="n">
        <v>33584</v>
      </c>
    </row>
    <row r="12" spans="1:4">
      <c r="A12" s="4" t="s">
        <v>327</v>
      </c>
      <c r="B12" s="6" t="n">
        <v>38486</v>
      </c>
    </row>
    <row r="13" spans="1:4">
      <c r="A13" s="4" t="s">
        <v>328</v>
      </c>
      <c r="B13" s="6" t="n">
        <v>80917</v>
      </c>
      <c r="C13" s="7" t="n">
        <v>56639</v>
      </c>
    </row>
    <row r="14" spans="1:4">
      <c r="A14" s="4" t="s">
        <v>134</v>
      </c>
      <c r="B14" s="7" t="n">
        <v>13044</v>
      </c>
      <c r="C14" s="7" t="n">
        <v>94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r="1" spans="1:6">
      <c r="A1" s="1" t="s">
        <v>329</v>
      </c>
      <c r="B1" s="2" t="s">
        <v>77</v>
      </c>
      <c r="D1" s="2" t="s">
        <v>1</v>
      </c>
    </row>
    <row r="2" spans="1:6">
      <c r="B2" s="2" t="s">
        <v>330</v>
      </c>
      <c r="C2" s="2" t="s">
        <v>331</v>
      </c>
      <c r="D2" s="2" t="s">
        <v>332</v>
      </c>
      <c r="E2" s="2" t="s">
        <v>331</v>
      </c>
      <c r="F2" s="2" t="s">
        <v>333</v>
      </c>
    </row>
    <row r="3" spans="1:6">
      <c r="A3" s="4" t="s">
        <v>334</v>
      </c>
      <c r="D3" s="6" t="n">
        <v>11</v>
      </c>
    </row>
    <row r="4" spans="1:6">
      <c r="A4" s="4" t="s">
        <v>335</v>
      </c>
      <c r="D4" s="4" t="s">
        <v>336</v>
      </c>
    </row>
    <row r="5" spans="1:6">
      <c r="A5" s="4" t="s">
        <v>337</v>
      </c>
      <c r="B5" s="7" t="n">
        <v>2800</v>
      </c>
      <c r="C5" s="7" t="n">
        <v>1400</v>
      </c>
      <c r="D5" s="7" t="n">
        <v>5900</v>
      </c>
      <c r="E5" s="7" t="n">
        <v>3000</v>
      </c>
    </row>
    <row r="6" spans="1:6">
      <c r="A6" s="4" t="s">
        <v>338</v>
      </c>
      <c r="B6" s="6" t="n">
        <v>39483</v>
      </c>
      <c r="D6" s="6" t="n">
        <v>39483</v>
      </c>
      <c r="F6" s="7" t="n">
        <v>33584</v>
      </c>
    </row>
    <row r="7" spans="1:6">
      <c r="A7" s="4" t="s">
        <v>339</v>
      </c>
    </row>
    <row r="8" spans="1:6">
      <c r="A8" s="4" t="s">
        <v>338</v>
      </c>
      <c r="B8" s="7" t="n">
        <v>2200</v>
      </c>
      <c r="D8" s="7" t="n">
        <v>2200</v>
      </c>
    </row>
    <row r="9" spans="1:6">
      <c r="A9" s="4" t="s">
        <v>340</v>
      </c>
      <c r="B9" s="4" t="s">
        <v>341</v>
      </c>
      <c r="D9" s="4" t="s">
        <v>3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342</v>
      </c>
      <c r="B1" s="2" t="s">
        <v>1</v>
      </c>
    </row>
    <row r="2" spans="1:2">
      <c r="B2" s="2" t="s">
        <v>343</v>
      </c>
    </row>
    <row r="3" spans="1:2">
      <c r="A3" s="3" t="s">
        <v>344</v>
      </c>
    </row>
    <row r="4" spans="1:2">
      <c r="A4" s="4" t="s">
        <v>345</v>
      </c>
      <c r="B4" s="6" t="n">
        <v>931667</v>
      </c>
    </row>
    <row r="5" spans="1:2">
      <c r="A5" s="4" t="s">
        <v>346</v>
      </c>
      <c r="B5" s="6" t="n">
        <v>170626</v>
      </c>
    </row>
    <row r="6" spans="1:2">
      <c r="A6" s="4" t="s">
        <v>347</v>
      </c>
      <c r="B6" s="6" t="n">
        <v>-576667</v>
      </c>
    </row>
    <row r="7" spans="1:2">
      <c r="A7" s="4" t="s">
        <v>348</v>
      </c>
      <c r="B7" s="6" t="n">
        <v>-100000</v>
      </c>
    </row>
    <row r="8" spans="1:2">
      <c r="A8" s="4" t="s">
        <v>349</v>
      </c>
      <c r="B8" s="6" t="n">
        <v>425626</v>
      </c>
    </row>
    <row r="9" spans="1:2">
      <c r="A9" s="4" t="s">
        <v>350</v>
      </c>
      <c r="B9" s="6" t="n">
        <v>241667</v>
      </c>
    </row>
    <row r="10" spans="1:2">
      <c r="A10" s="3" t="s">
        <v>351</v>
      </c>
    </row>
    <row r="11" spans="1:2">
      <c r="A11" s="4" t="s">
        <v>352</v>
      </c>
      <c r="B11" s="9" t="n">
        <v>4.69</v>
      </c>
    </row>
    <row r="12" spans="1:2">
      <c r="A12" s="4" t="s">
        <v>353</v>
      </c>
      <c r="B12" s="10" t="n">
        <v>6.01</v>
      </c>
    </row>
    <row r="13" spans="1:2">
      <c r="A13" s="4" t="s">
        <v>354</v>
      </c>
      <c r="B13" s="10" t="n">
        <v>2.96</v>
      </c>
    </row>
    <row r="14" spans="1:2">
      <c r="A14" s="4" t="s">
        <v>355</v>
      </c>
      <c r="B14" s="10" t="n">
        <v>9.029999999999999</v>
      </c>
    </row>
    <row r="15" spans="1:2">
      <c r="A15" s="4" t="s">
        <v>356</v>
      </c>
      <c r="B15" s="10" t="n">
        <v>6.55</v>
      </c>
    </row>
    <row r="16" spans="1:2">
      <c r="A16" s="4" t="s">
        <v>357</v>
      </c>
      <c r="B16" s="9" t="n">
        <v>7.18</v>
      </c>
    </row>
    <row r="17" spans="1:2">
      <c r="A17" s="3" t="s">
        <v>358</v>
      </c>
    </row>
    <row r="18" spans="1:2">
      <c r="A18" s="4" t="s">
        <v>359</v>
      </c>
      <c r="B18" s="4" t="s">
        <v>360</v>
      </c>
    </row>
    <row r="19" spans="1:2">
      <c r="A19" s="4" t="s">
        <v>361</v>
      </c>
      <c r="B19" s="4" t="s">
        <v>362</v>
      </c>
    </row>
    <row r="20" spans="1:2">
      <c r="A20" s="3" t="s">
        <v>363</v>
      </c>
    </row>
    <row r="21" spans="1:2">
      <c r="A21" s="4" t="s">
        <v>364</v>
      </c>
      <c r="B21" s="7" t="n">
        <v>178200</v>
      </c>
    </row>
    <row r="22" spans="1:2">
      <c r="A22" s="4" t="s">
        <v>365</v>
      </c>
      <c r="B22" s="7" t="n">
        <v>130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30"/>
  </cols>
  <sheetData>
    <row r="1" spans="1:2">
      <c r="A1" s="1" t="s">
        <v>366</v>
      </c>
      <c r="B1" s="2" t="s">
        <v>1</v>
      </c>
    </row>
    <row r="2" spans="1:2">
      <c r="B2" s="2" t="s">
        <v>367</v>
      </c>
    </row>
    <row r="3" spans="1:2">
      <c r="A3" s="4" t="s">
        <v>368</v>
      </c>
      <c r="B3" s="6" t="n">
        <v>771342</v>
      </c>
    </row>
    <row r="4" spans="1:2">
      <c r="A4" s="4" t="s">
        <v>369</v>
      </c>
      <c r="B4" s="6" t="n">
        <v>795303</v>
      </c>
    </row>
    <row r="5" spans="1:2">
      <c r="A5" s="4" t="s">
        <v>370</v>
      </c>
      <c r="B5" s="6" t="n">
        <v>-990999</v>
      </c>
    </row>
    <row r="6" spans="1:2">
      <c r="A6" s="4" t="s">
        <v>371</v>
      </c>
      <c r="B6" s="6" t="n">
        <v>575645</v>
      </c>
    </row>
    <row r="7" spans="1:2">
      <c r="A7" s="4" t="s">
        <v>372</v>
      </c>
      <c r="B7" s="4" t="s">
        <v>373</v>
      </c>
    </row>
    <row r="8" spans="1:2">
      <c r="A8" s="4" t="s">
        <v>374</v>
      </c>
      <c r="B8" s="9" t="n">
        <v>5.17</v>
      </c>
    </row>
    <row r="9" spans="1:2">
      <c r="A9" s="4" t="s">
        <v>375</v>
      </c>
      <c r="B9" s="10" t="n">
        <v>6.16</v>
      </c>
    </row>
    <row r="10" spans="1:2">
      <c r="A10" s="4" t="s">
        <v>376</v>
      </c>
      <c r="B10" s="10" t="n">
        <v>5.12</v>
      </c>
    </row>
    <row r="11" spans="1:2">
      <c r="A11" s="4" t="s">
        <v>377</v>
      </c>
      <c r="B11" s="9" t="n">
        <v>6.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r="A1" s="1" t="s">
        <v>378</v>
      </c>
      <c r="B1" s="2" t="s">
        <v>1</v>
      </c>
    </row>
    <row r="2" spans="1:4">
      <c r="B2" s="2" t="s">
        <v>2</v>
      </c>
      <c r="C2" s="2" t="s">
        <v>78</v>
      </c>
      <c r="D2" s="2" t="s">
        <v>28</v>
      </c>
    </row>
    <row r="3" spans="1:4">
      <c r="A3" s="4" t="s">
        <v>379</v>
      </c>
    </row>
    <row r="4" spans="1:4">
      <c r="A4" s="4" t="s">
        <v>380</v>
      </c>
      <c r="B4" s="7" t="n">
        <v>1700</v>
      </c>
      <c r="C4" s="7" t="n">
        <v>5400</v>
      </c>
    </row>
    <row r="5" spans="1:4">
      <c r="A5" s="4" t="s">
        <v>381</v>
      </c>
      <c r="B5" s="7" t="n">
        <v>517</v>
      </c>
    </row>
    <row r="6" spans="1:4">
      <c r="A6" s="4" t="s">
        <v>382</v>
      </c>
      <c r="B6" s="4" t="s">
        <v>383</v>
      </c>
    </row>
    <row r="7" spans="1:4">
      <c r="A7" s="4" t="s">
        <v>384</v>
      </c>
    </row>
    <row r="8" spans="1:4">
      <c r="A8" s="4" t="s">
        <v>385</v>
      </c>
      <c r="B8" s="6" t="n">
        <v>4256511</v>
      </c>
    </row>
    <row r="9" spans="1:4">
      <c r="A9" s="4" t="s">
        <v>386</v>
      </c>
      <c r="B9" s="6" t="n">
        <v>575645</v>
      </c>
      <c r="D9" s="6" t="n">
        <v>771342</v>
      </c>
    </row>
    <row r="10" spans="1:4">
      <c r="A10" s="4" t="s">
        <v>387</v>
      </c>
    </row>
    <row r="11" spans="1:4">
      <c r="A11" s="4" t="s">
        <v>388</v>
      </c>
      <c r="B11" s="6" t="n">
        <v>12000000</v>
      </c>
    </row>
    <row r="12" spans="1:4">
      <c r="A12" s="4" t="s">
        <v>389</v>
      </c>
      <c r="B12" s="6" t="n">
        <v>12025887</v>
      </c>
    </row>
    <row r="13" spans="1:4">
      <c r="A13" s="4" t="s">
        <v>390</v>
      </c>
      <c r="B13" s="6" t="n">
        <v>2925009</v>
      </c>
    </row>
    <row r="14" spans="1:4">
      <c r="A14" s="4" t="s">
        <v>391</v>
      </c>
      <c r="B14" s="6" t="n">
        <v>59053</v>
      </c>
    </row>
    <row r="15" spans="1:4">
      <c r="A15" s="4" t="s">
        <v>392</v>
      </c>
      <c r="B15" s="6" t="n">
        <v>29581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93</v>
      </c>
      <c r="B1" s="2" t="s">
        <v>2</v>
      </c>
      <c r="C1" s="2" t="s">
        <v>28</v>
      </c>
    </row>
    <row r="2" spans="1:3">
      <c r="A2" s="4" t="s">
        <v>271</v>
      </c>
    </row>
    <row r="3" spans="1:3">
      <c r="A3" s="3" t="s">
        <v>208</v>
      </c>
    </row>
    <row r="4" spans="1:3">
      <c r="A4" s="4" t="s">
        <v>272</v>
      </c>
      <c r="B4" s="7" t="n">
        <v>368601</v>
      </c>
      <c r="C4" s="7" t="n">
        <v>451023</v>
      </c>
    </row>
    <row r="5" spans="1:3">
      <c r="A5" s="4" t="s">
        <v>276</v>
      </c>
    </row>
    <row r="6" spans="1:3">
      <c r="A6" s="3" t="s">
        <v>208</v>
      </c>
    </row>
    <row r="7" spans="1:3">
      <c r="A7" s="4" t="s">
        <v>272</v>
      </c>
      <c r="B7" s="6" t="n">
        <v>180000</v>
      </c>
      <c r="C7" s="6" t="n">
        <v>180000</v>
      </c>
    </row>
    <row r="8" spans="1:3">
      <c r="A8" s="4" t="s">
        <v>394</v>
      </c>
    </row>
    <row r="9" spans="1:3">
      <c r="A9" s="3" t="s">
        <v>208</v>
      </c>
    </row>
    <row r="10" spans="1:3">
      <c r="A10" s="4" t="s">
        <v>272</v>
      </c>
      <c r="B10" s="6" t="n">
        <v>70066</v>
      </c>
      <c r="C10" s="6" t="n">
        <v>72039</v>
      </c>
    </row>
    <row r="11" spans="1:3">
      <c r="A11" s="4" t="s">
        <v>395</v>
      </c>
    </row>
    <row r="12" spans="1:3">
      <c r="A12" s="3" t="s">
        <v>208</v>
      </c>
    </row>
    <row r="13" spans="1:3">
      <c r="A13" s="4" t="s">
        <v>396</v>
      </c>
      <c r="B13" s="6" t="n">
        <v>0</v>
      </c>
      <c r="C13" s="6" t="n">
        <v>0</v>
      </c>
    </row>
    <row r="14" spans="1:3">
      <c r="A14" s="4" t="s">
        <v>397</v>
      </c>
    </row>
    <row r="15" spans="1:3">
      <c r="A15" s="3" t="s">
        <v>208</v>
      </c>
    </row>
    <row r="16" spans="1:3">
      <c r="A16" s="4" t="s">
        <v>396</v>
      </c>
      <c r="B16" s="6" t="n">
        <v>0</v>
      </c>
      <c r="C16" s="6" t="n">
        <v>0</v>
      </c>
    </row>
    <row r="17" spans="1:3">
      <c r="A17" s="4" t="s">
        <v>398</v>
      </c>
    </row>
    <row r="18" spans="1:3">
      <c r="A18" s="3" t="s">
        <v>208</v>
      </c>
    </row>
    <row r="19" spans="1:3">
      <c r="A19" s="4" t="s">
        <v>396</v>
      </c>
      <c r="B19" s="6" t="n">
        <v>0</v>
      </c>
      <c r="C19" s="6" t="n">
        <v>0</v>
      </c>
    </row>
    <row r="20" spans="1:3">
      <c r="A20" s="4" t="s">
        <v>399</v>
      </c>
    </row>
    <row r="21" spans="1:3">
      <c r="A21" s="3" t="s">
        <v>208</v>
      </c>
    </row>
    <row r="22" spans="1:3">
      <c r="A22" s="4" t="s">
        <v>396</v>
      </c>
      <c r="B22" s="6" t="n">
        <v>368601</v>
      </c>
      <c r="C22" s="6" t="n">
        <v>444258</v>
      </c>
    </row>
    <row r="23" spans="1:3">
      <c r="A23" s="4" t="s">
        <v>400</v>
      </c>
    </row>
    <row r="24" spans="1:3">
      <c r="A24" s="3" t="s">
        <v>208</v>
      </c>
    </row>
    <row r="25" spans="1:3">
      <c r="A25" s="4" t="s">
        <v>396</v>
      </c>
      <c r="B25" s="6" t="n">
        <v>171900</v>
      </c>
      <c r="C25" s="6" t="n">
        <v>173700</v>
      </c>
    </row>
    <row r="26" spans="1:3">
      <c r="A26" s="4" t="s">
        <v>401</v>
      </c>
    </row>
    <row r="27" spans="1:3">
      <c r="A27" s="3" t="s">
        <v>208</v>
      </c>
    </row>
    <row r="28" spans="1:3">
      <c r="A28" s="4" t="s">
        <v>396</v>
      </c>
      <c r="B28" s="6" t="n">
        <v>70066</v>
      </c>
      <c r="C28" s="6" t="n">
        <v>70958</v>
      </c>
    </row>
    <row r="29" spans="1:3">
      <c r="A29" s="4" t="s">
        <v>402</v>
      </c>
    </row>
    <row r="30" spans="1:3">
      <c r="A30" s="3" t="s">
        <v>208</v>
      </c>
    </row>
    <row r="31" spans="1:3">
      <c r="A31" s="4" t="s">
        <v>396</v>
      </c>
      <c r="B31" s="6" t="n">
        <v>0</v>
      </c>
      <c r="C31" s="6" t="n">
        <v>0</v>
      </c>
    </row>
    <row r="32" spans="1:3">
      <c r="A32" s="4" t="s">
        <v>403</v>
      </c>
    </row>
    <row r="33" spans="1:3">
      <c r="A33" s="3" t="s">
        <v>208</v>
      </c>
    </row>
    <row r="34" spans="1:3">
      <c r="A34" s="4" t="s">
        <v>396</v>
      </c>
      <c r="B34" s="6" t="n">
        <v>0</v>
      </c>
      <c r="C34" s="6" t="n">
        <v>0</v>
      </c>
    </row>
    <row r="35" spans="1:3">
      <c r="A35" s="4" t="s">
        <v>404</v>
      </c>
    </row>
    <row r="36" spans="1:3">
      <c r="A36" s="3" t="s">
        <v>208</v>
      </c>
    </row>
    <row r="37" spans="1:3">
      <c r="A37" s="4" t="s">
        <v>396</v>
      </c>
      <c r="B37" s="6" t="n">
        <v>0</v>
      </c>
      <c r="C37" s="6" t="n">
        <v>0</v>
      </c>
    </row>
    <row r="38" spans="1:3">
      <c r="A38" s="4" t="s">
        <v>405</v>
      </c>
    </row>
    <row r="39" spans="1:3">
      <c r="A39" s="3" t="s">
        <v>208</v>
      </c>
    </row>
    <row r="40" spans="1:3">
      <c r="A40" s="4" t="s">
        <v>396</v>
      </c>
      <c r="B40" s="6" t="n">
        <v>368601</v>
      </c>
      <c r="C40" s="6" t="n">
        <v>444258</v>
      </c>
    </row>
    <row r="41" spans="1:3">
      <c r="A41" s="4" t="s">
        <v>406</v>
      </c>
    </row>
    <row r="42" spans="1:3">
      <c r="A42" s="3" t="s">
        <v>208</v>
      </c>
    </row>
    <row r="43" spans="1:3">
      <c r="A43" s="4" t="s">
        <v>396</v>
      </c>
      <c r="B43" s="6" t="n">
        <v>171900</v>
      </c>
      <c r="C43" s="6" t="n">
        <v>173700</v>
      </c>
    </row>
    <row r="44" spans="1:3">
      <c r="A44" s="4" t="s">
        <v>407</v>
      </c>
    </row>
    <row r="45" spans="1:3">
      <c r="A45" s="3" t="s">
        <v>208</v>
      </c>
    </row>
    <row r="46" spans="1:3">
      <c r="A46" s="4" t="s">
        <v>396</v>
      </c>
      <c r="B46" s="7" t="n">
        <v>70066</v>
      </c>
      <c r="C46" s="7" t="n">
        <v>709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8</v>
      </c>
      <c r="B1" s="2" t="s">
        <v>2</v>
      </c>
      <c r="C1" s="2" t="s">
        <v>28</v>
      </c>
    </row>
    <row r="2" spans="1:3">
      <c r="A2" s="3" t="s">
        <v>207</v>
      </c>
    </row>
    <row r="3" spans="1:3">
      <c r="A3" s="4" t="s">
        <v>55</v>
      </c>
      <c r="B3" s="7" t="n">
        <v>1380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03759</v>
      </c>
      <c r="C4" s="7" t="n">
        <v>188403</v>
      </c>
      <c r="D4" s="7" t="n">
        <v>404601</v>
      </c>
      <c r="E4" s="7" t="n">
        <v>353433</v>
      </c>
    </row>
    <row r="5" spans="1:5">
      <c r="A5" s="4" t="s">
        <v>81</v>
      </c>
      <c r="B5" s="6" t="n">
        <v>-12326</v>
      </c>
      <c r="C5" s="6" t="n">
        <v>-8387</v>
      </c>
      <c r="D5" s="6" t="n">
        <v>-22630</v>
      </c>
      <c r="E5" s="6" t="n">
        <v>-15862</v>
      </c>
    </row>
    <row r="6" spans="1:5">
      <c r="A6" s="4" t="s">
        <v>82</v>
      </c>
      <c r="B6" s="6" t="n">
        <v>191433</v>
      </c>
      <c r="C6" s="6" t="n">
        <v>180016</v>
      </c>
      <c r="D6" s="6" t="n">
        <v>381971</v>
      </c>
      <c r="E6" s="6" t="n">
        <v>337571</v>
      </c>
    </row>
    <row r="7" spans="1:5">
      <c r="A7" s="4" t="s">
        <v>83</v>
      </c>
      <c r="B7" s="6" t="n">
        <v>27132</v>
      </c>
      <c r="C7" s="6" t="n">
        <v>24273</v>
      </c>
      <c r="D7" s="6" t="n">
        <v>52982</v>
      </c>
      <c r="E7" s="6" t="n">
        <v>47985</v>
      </c>
    </row>
    <row r="8" spans="1:5">
      <c r="A8" s="4" t="s">
        <v>84</v>
      </c>
      <c r="B8" s="6" t="n">
        <v>218565</v>
      </c>
      <c r="C8" s="6" t="n">
        <v>204289</v>
      </c>
      <c r="D8" s="6" t="n">
        <v>434953</v>
      </c>
      <c r="E8" s="6" t="n">
        <v>385556</v>
      </c>
    </row>
    <row r="9" spans="1:5">
      <c r="A9" s="3" t="s">
        <v>85</v>
      </c>
    </row>
    <row r="10" spans="1:5">
      <c r="A10" s="4" t="s">
        <v>86</v>
      </c>
      <c r="B10" s="6" t="n">
        <v>194062</v>
      </c>
      <c r="C10" s="6" t="n">
        <v>175796</v>
      </c>
      <c r="D10" s="6" t="n">
        <v>390888</v>
      </c>
      <c r="E10" s="6" t="n">
        <v>344717</v>
      </c>
    </row>
    <row r="11" spans="1:5">
      <c r="A11" s="4" t="s">
        <v>87</v>
      </c>
      <c r="B11" s="6" t="n">
        <v>15811</v>
      </c>
      <c r="C11" s="6" t="n">
        <v>14941</v>
      </c>
      <c r="D11" s="6" t="n">
        <v>32223</v>
      </c>
      <c r="E11" s="6" t="n">
        <v>29235</v>
      </c>
    </row>
    <row r="12" spans="1:5">
      <c r="A12" s="4" t="s">
        <v>88</v>
      </c>
      <c r="B12" s="6" t="n">
        <v>441</v>
      </c>
      <c r="C12" s="6" t="n">
        <v>74</v>
      </c>
      <c r="D12" s="6" t="n">
        <v>441</v>
      </c>
      <c r="E12" s="6" t="n">
        <v>36</v>
      </c>
    </row>
    <row r="13" spans="1:5">
      <c r="A13" s="4" t="s">
        <v>89</v>
      </c>
      <c r="B13" s="6" t="n">
        <v>173</v>
      </c>
      <c r="C13" s="6" t="n">
        <v>94</v>
      </c>
      <c r="D13" s="6" t="n">
        <v>340</v>
      </c>
      <c r="E13" s="6" t="n">
        <v>130</v>
      </c>
    </row>
    <row r="14" spans="1:5">
      <c r="A14" s="4" t="s">
        <v>90</v>
      </c>
      <c r="B14" s="6" t="n">
        <v>210487</v>
      </c>
      <c r="C14" s="6" t="n">
        <v>190905</v>
      </c>
      <c r="D14" s="6" t="n">
        <v>423892</v>
      </c>
      <c r="E14" s="6" t="n">
        <v>374118</v>
      </c>
    </row>
    <row r="15" spans="1:5">
      <c r="A15" s="4" t="s">
        <v>91</v>
      </c>
      <c r="B15" s="6" t="n">
        <v>8078</v>
      </c>
      <c r="C15" s="6" t="n">
        <v>13384</v>
      </c>
      <c r="D15" s="6" t="n">
        <v>11061</v>
      </c>
      <c r="E15" s="6" t="n">
        <v>11438</v>
      </c>
    </row>
    <row r="16" spans="1:5">
      <c r="A16" s="3" t="s">
        <v>92</v>
      </c>
    </row>
    <row r="17" spans="1:5">
      <c r="A17" s="4" t="s">
        <v>93</v>
      </c>
      <c r="B17" s="6" t="n">
        <v>10745</v>
      </c>
      <c r="C17" s="6" t="n">
        <v>10423</v>
      </c>
      <c r="D17" s="6" t="n">
        <v>21426</v>
      </c>
      <c r="E17" s="6" t="n">
        <v>20419</v>
      </c>
    </row>
    <row r="18" spans="1:5">
      <c r="A18" s="4" t="s">
        <v>94</v>
      </c>
      <c r="B18" s="6" t="n">
        <v>0</v>
      </c>
      <c r="C18" s="6" t="n">
        <v>0</v>
      </c>
      <c r="D18" s="6" t="n">
        <v>-2808</v>
      </c>
      <c r="E18" s="6" t="n">
        <v>-3270</v>
      </c>
    </row>
    <row r="19" spans="1:5">
      <c r="A19" s="4" t="s">
        <v>95</v>
      </c>
      <c r="B19" s="6" t="n">
        <v>-3274</v>
      </c>
      <c r="C19" s="6" t="n">
        <v>-3207</v>
      </c>
      <c r="D19" s="6" t="n">
        <v>-5553</v>
      </c>
      <c r="E19" s="6" t="n">
        <v>-4309</v>
      </c>
    </row>
    <row r="20" spans="1:5">
      <c r="A20" s="4" t="s">
        <v>96</v>
      </c>
      <c r="B20" s="6" t="n">
        <v>-5032</v>
      </c>
      <c r="C20" s="6" t="n">
        <v>0</v>
      </c>
      <c r="D20" s="6" t="n">
        <v>-5032</v>
      </c>
      <c r="E20" s="6" t="n">
        <v>0</v>
      </c>
    </row>
    <row r="21" spans="1:5">
      <c r="A21" s="4" t="s">
        <v>97</v>
      </c>
      <c r="B21" s="6" t="n">
        <v>4</v>
      </c>
      <c r="C21" s="6" t="n">
        <v>413</v>
      </c>
      <c r="D21" s="6" t="n">
        <v>6</v>
      </c>
      <c r="E21" s="6" t="n">
        <v>410</v>
      </c>
    </row>
    <row r="22" spans="1:5">
      <c r="A22" s="4" t="s">
        <v>98</v>
      </c>
      <c r="B22" s="6" t="n">
        <v>2443</v>
      </c>
      <c r="C22" s="6" t="n">
        <v>7629</v>
      </c>
      <c r="D22" s="6" t="n">
        <v>8039</v>
      </c>
      <c r="E22" s="6" t="n">
        <v>13250</v>
      </c>
    </row>
    <row r="23" spans="1:5">
      <c r="A23" s="4" t="s">
        <v>99</v>
      </c>
      <c r="B23" s="6" t="n">
        <v>5635</v>
      </c>
      <c r="C23" s="6" t="n">
        <v>5755</v>
      </c>
      <c r="D23" s="6" t="n">
        <v>3022</v>
      </c>
      <c r="E23" s="6" t="n">
        <v>-1812</v>
      </c>
    </row>
    <row r="24" spans="1:5">
      <c r="A24" s="4" t="s">
        <v>100</v>
      </c>
      <c r="B24" s="6" t="n">
        <v>-2253</v>
      </c>
      <c r="C24" s="6" t="n">
        <v>-2192</v>
      </c>
      <c r="D24" s="6" t="n">
        <v>-1073</v>
      </c>
      <c r="E24" s="6" t="n">
        <v>899</v>
      </c>
    </row>
    <row r="25" spans="1:5">
      <c r="A25" s="4" t="s">
        <v>101</v>
      </c>
      <c r="B25" s="6" t="n">
        <v>3382</v>
      </c>
      <c r="C25" s="6" t="n">
        <v>3563</v>
      </c>
      <c r="D25" s="6" t="n">
        <v>1949</v>
      </c>
      <c r="E25" s="6" t="n">
        <v>-913</v>
      </c>
    </row>
    <row r="26" spans="1:5">
      <c r="A26" s="4" t="s">
        <v>102</v>
      </c>
      <c r="B26" s="6" t="n">
        <v>-243</v>
      </c>
      <c r="C26" s="6" t="n">
        <v>168</v>
      </c>
      <c r="D26" s="6" t="n">
        <v>47</v>
      </c>
      <c r="E26" s="6" t="n">
        <v>246</v>
      </c>
    </row>
    <row r="27" spans="1:5">
      <c r="A27" s="4" t="s">
        <v>103</v>
      </c>
      <c r="B27" s="7" t="n">
        <v>3625</v>
      </c>
      <c r="C27" s="7" t="n">
        <v>3395</v>
      </c>
      <c r="D27" s="7" t="n">
        <v>1902</v>
      </c>
      <c r="E27" s="7" t="n">
        <v>-1159</v>
      </c>
    </row>
    <row r="28" spans="1:5">
      <c r="A28" s="4" t="s">
        <v>104</v>
      </c>
      <c r="B28" s="4" t="s">
        <v>105</v>
      </c>
      <c r="C28" s="4" t="s">
        <v>105</v>
      </c>
      <c r="D28" s="4" t="s">
        <v>106</v>
      </c>
      <c r="E28" s="9" t="n">
        <v>-0.03</v>
      </c>
    </row>
    <row r="29" spans="1:5">
      <c r="A29" s="4" t="s">
        <v>107</v>
      </c>
      <c r="B29" s="9" t="n">
        <v>0.08</v>
      </c>
      <c r="C29" s="4" t="s">
        <v>105</v>
      </c>
      <c r="D29" s="4" t="s">
        <v>106</v>
      </c>
      <c r="E29" s="9" t="n">
        <v>-0.03</v>
      </c>
    </row>
    <row r="30" spans="1:5">
      <c r="A30" s="4" t="s">
        <v>108</v>
      </c>
      <c r="B30" s="6" t="n">
        <v>46558944</v>
      </c>
      <c r="C30" s="6" t="n">
        <v>43370024</v>
      </c>
      <c r="D30" s="6" t="n">
        <v>46576631</v>
      </c>
      <c r="E30" s="6" t="n">
        <v>43059686</v>
      </c>
    </row>
    <row r="31" spans="1:5">
      <c r="A31" s="4" t="s">
        <v>109</v>
      </c>
      <c r="B31" s="6" t="n">
        <v>46882383</v>
      </c>
      <c r="C31" s="6" t="n">
        <v>44685599</v>
      </c>
      <c r="D31" s="6" t="n">
        <v>46960226</v>
      </c>
      <c r="E31" s="6" t="n">
        <v>430596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101</v>
      </c>
      <c r="B4" s="7" t="n">
        <v>3382</v>
      </c>
      <c r="C4" s="7" t="n">
        <v>3563</v>
      </c>
      <c r="D4" s="7" t="n">
        <v>1949</v>
      </c>
      <c r="E4" s="7" t="n">
        <v>-913</v>
      </c>
    </row>
    <row r="5" spans="1:5">
      <c r="A5" s="4" t="s">
        <v>112</v>
      </c>
      <c r="B5" s="6" t="n">
        <v>-20</v>
      </c>
      <c r="C5" s="6" t="n">
        <v>-4</v>
      </c>
      <c r="D5" s="6" t="n">
        <v>-16</v>
      </c>
      <c r="E5" s="6" t="n">
        <v>-41</v>
      </c>
    </row>
    <row r="6" spans="1:5">
      <c r="A6" s="4" t="s">
        <v>113</v>
      </c>
      <c r="B6" s="6" t="n">
        <v>3362</v>
      </c>
      <c r="C6" s="6" t="n">
        <v>3559</v>
      </c>
      <c r="D6" s="6" t="n">
        <v>1933</v>
      </c>
      <c r="E6" s="6" t="n">
        <v>-954</v>
      </c>
    </row>
    <row r="7" spans="1:5">
      <c r="A7" s="4" t="s">
        <v>114</v>
      </c>
      <c r="B7" s="6" t="n">
        <v>-243</v>
      </c>
      <c r="C7" s="6" t="n">
        <v>168</v>
      </c>
      <c r="D7" s="6" t="n">
        <v>47</v>
      </c>
      <c r="E7" s="6" t="n">
        <v>246</v>
      </c>
    </row>
    <row r="8" spans="1:5">
      <c r="A8" s="4" t="s">
        <v>115</v>
      </c>
      <c r="B8" s="7" t="n">
        <v>3605</v>
      </c>
      <c r="C8" s="7" t="n">
        <v>3391</v>
      </c>
      <c r="D8" s="7" t="n">
        <v>1886</v>
      </c>
      <c r="E8" s="7" t="n">
        <v>-1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24"/>
    <col customWidth="1" max="7" min="7" width="24"/>
    <col customWidth="1" max="8" min="8" width="10"/>
  </cols>
  <sheetData>
    <row r="1" spans="1:8">
      <c r="A1" s="1" t="s">
        <v>116</v>
      </c>
      <c r="B1" s="2" t="s">
        <v>117</v>
      </c>
      <c r="C1" s="2" t="s">
        <v>118</v>
      </c>
      <c r="D1" s="2" t="s">
        <v>119</v>
      </c>
      <c r="E1" s="2" t="s">
        <v>120</v>
      </c>
      <c r="F1" s="2" t="s">
        <v>121</v>
      </c>
      <c r="G1" s="2" t="s">
        <v>122</v>
      </c>
      <c r="H1" s="2" t="s">
        <v>123</v>
      </c>
    </row>
    <row r="2" spans="1:8">
      <c r="A2" s="4" t="s">
        <v>124</v>
      </c>
      <c r="B2" s="6" t="n">
        <v>46281189</v>
      </c>
    </row>
    <row r="3" spans="1:8">
      <c r="A3" s="4" t="s">
        <v>125</v>
      </c>
      <c r="B3" s="7" t="n">
        <v>4</v>
      </c>
      <c r="C3" s="7" t="n">
        <v>197297</v>
      </c>
      <c r="D3" s="7" t="n">
        <v>-164571</v>
      </c>
      <c r="E3" s="7" t="n">
        <v>-153</v>
      </c>
      <c r="F3" s="7" t="n">
        <v>32577</v>
      </c>
      <c r="G3" s="7" t="n">
        <v>3884</v>
      </c>
      <c r="H3" s="7" t="n">
        <v>36461</v>
      </c>
    </row>
    <row r="4" spans="1:8">
      <c r="A4" s="4" t="s">
        <v>126</v>
      </c>
      <c r="B4" s="6" t="n">
        <v>314448</v>
      </c>
    </row>
    <row r="5" spans="1:8">
      <c r="A5" s="4" t="s">
        <v>127</v>
      </c>
      <c r="C5" s="6" t="n">
        <v>150</v>
      </c>
      <c r="F5" s="6" t="n">
        <v>150</v>
      </c>
      <c r="H5" s="6" t="n">
        <v>150</v>
      </c>
    </row>
    <row r="6" spans="1:8">
      <c r="A6" s="4" t="s">
        <v>128</v>
      </c>
      <c r="C6" s="6" t="n">
        <v>3611</v>
      </c>
      <c r="F6" s="6" t="n">
        <v>3611</v>
      </c>
      <c r="H6" s="6" t="n">
        <v>3611</v>
      </c>
    </row>
    <row r="7" spans="1:8">
      <c r="A7" s="4" t="s">
        <v>129</v>
      </c>
      <c r="B7" s="6" t="n">
        <v>795303</v>
      </c>
    </row>
    <row r="8" spans="1:8">
      <c r="A8" s="4" t="s">
        <v>130</v>
      </c>
      <c r="B8" s="6" t="n">
        <v>-958536</v>
      </c>
    </row>
    <row r="9" spans="1:8">
      <c r="A9" s="4" t="s">
        <v>131</v>
      </c>
      <c r="C9" s="6" t="n">
        <v>-5032</v>
      </c>
      <c r="F9" s="6" t="n">
        <v>-5032</v>
      </c>
      <c r="H9" s="6" t="n">
        <v>5032</v>
      </c>
    </row>
    <row r="10" spans="1:8">
      <c r="A10" s="4" t="s">
        <v>132</v>
      </c>
      <c r="G10" s="6" t="n">
        <v>-157</v>
      </c>
      <c r="H10" s="6" t="n">
        <v>-157</v>
      </c>
    </row>
    <row r="11" spans="1:8">
      <c r="A11" s="4" t="s">
        <v>133</v>
      </c>
      <c r="E11" s="6" t="n">
        <v>-16</v>
      </c>
      <c r="F11" s="6" t="n">
        <v>-16</v>
      </c>
      <c r="H11" s="6" t="n">
        <v>-16</v>
      </c>
    </row>
    <row r="12" spans="1:8">
      <c r="A12" s="4" t="s">
        <v>134</v>
      </c>
      <c r="D12" s="6" t="n">
        <v>1902</v>
      </c>
      <c r="F12" s="6" t="n">
        <v>1902</v>
      </c>
      <c r="G12" s="6" t="n">
        <v>47</v>
      </c>
      <c r="H12" s="6" t="n">
        <v>1949</v>
      </c>
    </row>
    <row r="13" spans="1:8">
      <c r="A13" s="4" t="s">
        <v>135</v>
      </c>
      <c r="B13" s="6" t="n">
        <v>46432404</v>
      </c>
    </row>
    <row r="14" spans="1:8">
      <c r="A14" s="4" t="s">
        <v>136</v>
      </c>
      <c r="B14" s="7" t="n">
        <v>4</v>
      </c>
      <c r="C14" s="7" t="n">
        <v>196026</v>
      </c>
      <c r="D14" s="7" t="n">
        <v>-162669</v>
      </c>
      <c r="E14" s="7" t="n">
        <v>-169</v>
      </c>
      <c r="F14" s="7" t="n">
        <v>33192</v>
      </c>
      <c r="G14" s="7" t="n">
        <v>3774</v>
      </c>
      <c r="H14" s="7" t="n">
        <v>369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139</v>
      </c>
      <c r="B4" s="7" t="n">
        <v>1949</v>
      </c>
      <c r="C4" s="7" t="n">
        <v>-913</v>
      </c>
    </row>
    <row r="5" spans="1:3">
      <c r="A5" s="3" t="s">
        <v>140</v>
      </c>
    </row>
    <row r="6" spans="1:3">
      <c r="A6" s="4" t="s">
        <v>87</v>
      </c>
      <c r="B6" s="6" t="n">
        <v>32223</v>
      </c>
      <c r="C6" s="6" t="n">
        <v>29235</v>
      </c>
    </row>
    <row r="7" spans="1:3">
      <c r="A7" s="4" t="s">
        <v>81</v>
      </c>
      <c r="B7" s="6" t="n">
        <v>22630</v>
      </c>
      <c r="C7" s="6" t="n">
        <v>15862</v>
      </c>
    </row>
    <row r="8" spans="1:3">
      <c r="A8" s="4" t="s">
        <v>141</v>
      </c>
      <c r="B8" s="6" t="n">
        <v>-5032</v>
      </c>
      <c r="C8" s="6" t="n">
        <v>0</v>
      </c>
    </row>
    <row r="9" spans="1:3">
      <c r="A9" s="4" t="s">
        <v>95</v>
      </c>
      <c r="B9" s="6" t="n">
        <v>-5553</v>
      </c>
      <c r="C9" s="6" t="n">
        <v>-4309</v>
      </c>
    </row>
    <row r="10" spans="1:3">
      <c r="A10" s="4" t="s">
        <v>142</v>
      </c>
      <c r="B10" s="6" t="n">
        <v>2098</v>
      </c>
      <c r="C10" s="6" t="n">
        <v>6195</v>
      </c>
    </row>
    <row r="11" spans="1:3">
      <c r="A11" s="4" t="s">
        <v>143</v>
      </c>
      <c r="B11" s="6" t="n">
        <v>2738</v>
      </c>
      <c r="C11" s="6" t="n">
        <v>2631</v>
      </c>
    </row>
    <row r="12" spans="1:3">
      <c r="A12" s="4" t="s">
        <v>144</v>
      </c>
      <c r="B12" s="6" t="n">
        <v>441</v>
      </c>
      <c r="C12" s="6" t="n">
        <v>36</v>
      </c>
    </row>
    <row r="13" spans="1:3">
      <c r="A13" s="4" t="s">
        <v>128</v>
      </c>
      <c r="B13" s="6" t="n">
        <v>3761</v>
      </c>
      <c r="C13" s="6" t="n">
        <v>5571</v>
      </c>
    </row>
    <row r="14" spans="1:3">
      <c r="A14" s="3" t="s">
        <v>145</v>
      </c>
    </row>
    <row r="15" spans="1:3">
      <c r="A15" s="4" t="s">
        <v>146</v>
      </c>
      <c r="B15" s="6" t="n">
        <v>-24873</v>
      </c>
      <c r="C15" s="6" t="n">
        <v>-19368</v>
      </c>
    </row>
    <row r="16" spans="1:3">
      <c r="A16" s="4" t="s">
        <v>147</v>
      </c>
      <c r="B16" s="6" t="n">
        <v>8454</v>
      </c>
      <c r="C16" s="6" t="n">
        <v>-3058</v>
      </c>
    </row>
    <row r="17" spans="1:3">
      <c r="A17" s="4" t="s">
        <v>148</v>
      </c>
      <c r="B17" s="6" t="n">
        <v>220</v>
      </c>
      <c r="C17" s="6" t="n">
        <v>-3687</v>
      </c>
    </row>
    <row r="18" spans="1:3">
      <c r="A18" s="4" t="s">
        <v>149</v>
      </c>
      <c r="B18" s="6" t="n">
        <v>333</v>
      </c>
      <c r="C18" s="6" t="n">
        <v>-1854</v>
      </c>
    </row>
    <row r="19" spans="1:3">
      <c r="A19" s="4" t="s">
        <v>150</v>
      </c>
      <c r="B19" s="6" t="n">
        <v>1052</v>
      </c>
      <c r="C19" s="6" t="n">
        <v>4602</v>
      </c>
    </row>
    <row r="20" spans="1:3">
      <c r="A20" s="4" t="s">
        <v>48</v>
      </c>
      <c r="B20" s="6" t="n">
        <v>0</v>
      </c>
      <c r="C20" s="6" t="n">
        <v>-564</v>
      </c>
    </row>
    <row r="21" spans="1:3">
      <c r="A21" s="4" t="s">
        <v>46</v>
      </c>
      <c r="B21" s="6" t="n">
        <v>10983</v>
      </c>
      <c r="C21" s="6" t="n">
        <v>-2423</v>
      </c>
    </row>
    <row r="22" spans="1:3">
      <c r="A22" s="4" t="s">
        <v>151</v>
      </c>
      <c r="B22" s="6" t="n">
        <v>51424</v>
      </c>
      <c r="C22" s="6" t="n">
        <v>27956</v>
      </c>
    </row>
    <row r="23" spans="1:3">
      <c r="A23" s="3" t="s">
        <v>152</v>
      </c>
    </row>
    <row r="24" spans="1:3">
      <c r="A24" s="4" t="s">
        <v>153</v>
      </c>
      <c r="B24" s="6" t="n">
        <v>-6603</v>
      </c>
      <c r="C24" s="6" t="n">
        <v>-34407</v>
      </c>
    </row>
    <row r="25" spans="1:3">
      <c r="A25" s="4" t="s">
        <v>154</v>
      </c>
      <c r="B25" s="6" t="n">
        <v>-40267</v>
      </c>
      <c r="C25" s="6" t="n">
        <v>-31649</v>
      </c>
    </row>
    <row r="26" spans="1:3">
      <c r="A26" s="4" t="s">
        <v>155</v>
      </c>
      <c r="B26" s="6" t="n">
        <v>63</v>
      </c>
      <c r="C26" s="6" t="n">
        <v>205</v>
      </c>
    </row>
    <row r="27" spans="1:3">
      <c r="A27" s="4" t="s">
        <v>156</v>
      </c>
      <c r="B27" s="6" t="n">
        <v>994</v>
      </c>
      <c r="C27" s="6" t="n">
        <v>0</v>
      </c>
    </row>
    <row r="28" spans="1:3">
      <c r="A28" s="4" t="s">
        <v>157</v>
      </c>
      <c r="B28" s="6" t="n">
        <v>-734</v>
      </c>
      <c r="C28" s="6" t="n">
        <v>-265</v>
      </c>
    </row>
    <row r="29" spans="1:3">
      <c r="A29" s="4" t="s">
        <v>158</v>
      </c>
      <c r="B29" s="6" t="n">
        <v>-46547</v>
      </c>
      <c r="C29" s="6" t="n">
        <v>-66116</v>
      </c>
    </row>
    <row r="30" spans="1:3">
      <c r="A30" s="3" t="s">
        <v>159</v>
      </c>
    </row>
    <row r="31" spans="1:3">
      <c r="A31" s="4" t="s">
        <v>160</v>
      </c>
      <c r="B31" s="6" t="n">
        <v>-6310</v>
      </c>
      <c r="C31" s="6" t="n">
        <v>-3969</v>
      </c>
    </row>
    <row r="32" spans="1:3">
      <c r="A32" s="4" t="s">
        <v>161</v>
      </c>
      <c r="B32" s="6" t="n">
        <v>0</v>
      </c>
      <c r="C32" s="6" t="n">
        <v>74401</v>
      </c>
    </row>
    <row r="33" spans="1:3">
      <c r="A33" s="4" t="s">
        <v>162</v>
      </c>
      <c r="B33" s="6" t="n">
        <v>-12357</v>
      </c>
      <c r="C33" s="6" t="n">
        <v>-11369</v>
      </c>
    </row>
    <row r="34" spans="1:3">
      <c r="A34" s="4" t="s">
        <v>40</v>
      </c>
      <c r="B34" s="6" t="n">
        <v>0</v>
      </c>
      <c r="C34" s="6" t="n">
        <v>-531</v>
      </c>
    </row>
    <row r="35" spans="1:3">
      <c r="A35" s="4" t="s">
        <v>163</v>
      </c>
      <c r="B35" s="6" t="n">
        <v>13800</v>
      </c>
      <c r="C35" s="6" t="n">
        <v>-15300</v>
      </c>
    </row>
    <row r="36" spans="1:3">
      <c r="A36" s="4" t="s">
        <v>164</v>
      </c>
      <c r="B36" s="6" t="n">
        <v>-157</v>
      </c>
      <c r="C36" s="6" t="n">
        <v>-613</v>
      </c>
    </row>
    <row r="37" spans="1:3">
      <c r="A37" s="4" t="s">
        <v>165</v>
      </c>
      <c r="B37" s="6" t="n">
        <v>150</v>
      </c>
      <c r="C37" s="6" t="n">
        <v>594</v>
      </c>
    </row>
    <row r="38" spans="1:3">
      <c r="A38" s="4" t="s">
        <v>166</v>
      </c>
      <c r="B38" s="6" t="n">
        <v>-4874</v>
      </c>
      <c r="C38" s="6" t="n">
        <v>43213</v>
      </c>
    </row>
    <row r="39" spans="1:3">
      <c r="A39" s="4" t="s">
        <v>167</v>
      </c>
      <c r="B39" s="6" t="n">
        <v>-16</v>
      </c>
      <c r="C39" s="6" t="n">
        <v>-41</v>
      </c>
    </row>
    <row r="40" spans="1:3">
      <c r="A40" s="4" t="s">
        <v>168</v>
      </c>
      <c r="B40" s="6" t="n">
        <v>-13</v>
      </c>
      <c r="C40" s="6" t="n">
        <v>5012</v>
      </c>
    </row>
    <row r="41" spans="1:3">
      <c r="A41" s="4" t="s">
        <v>169</v>
      </c>
      <c r="B41" s="6" t="n">
        <v>446</v>
      </c>
      <c r="C41" s="6" t="n">
        <v>307</v>
      </c>
    </row>
    <row r="42" spans="1:3">
      <c r="A42" s="4" t="s">
        <v>170</v>
      </c>
      <c r="B42" s="6" t="n">
        <v>433</v>
      </c>
      <c r="C42" s="6" t="n">
        <v>5319</v>
      </c>
    </row>
    <row r="43" spans="1:3">
      <c r="A43" s="3" t="s">
        <v>171</v>
      </c>
    </row>
    <row r="44" spans="1:3">
      <c r="A44" s="4" t="s">
        <v>172</v>
      </c>
      <c r="B44" s="6" t="n">
        <v>0</v>
      </c>
      <c r="C44" s="6" t="n">
        <v>0</v>
      </c>
    </row>
    <row r="45" spans="1:3">
      <c r="A45" s="3" t="s">
        <v>173</v>
      </c>
    </row>
    <row r="46" spans="1:3">
      <c r="A46" s="4" t="s">
        <v>174</v>
      </c>
      <c r="B46" s="6" t="n">
        <v>15400</v>
      </c>
      <c r="C46" s="7" t="n">
        <v>10800</v>
      </c>
    </row>
    <row r="47" spans="1:3">
      <c r="A47" s="4" t="s">
        <v>175</v>
      </c>
      <c r="B47" s="6" t="n">
        <v>1300</v>
      </c>
    </row>
    <row r="48" spans="1:3">
      <c r="A48" s="4" t="s">
        <v>176</v>
      </c>
      <c r="B48" s="6" t="n">
        <v>5000</v>
      </c>
    </row>
    <row r="49" spans="1:3">
      <c r="A49" s="4" t="s">
        <v>177</v>
      </c>
      <c r="B49" s="7" t="n">
        <v>2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NATURE OF BUSINESS AND BASIS</vt:lpstr>
      <vt:lpstr>2. SIGNIFICANT ACCOUNTING POLIC</vt:lpstr>
      <vt:lpstr>3. RECENT ACCOUNTING STANDARDS</vt:lpstr>
      <vt:lpstr>4. EARNINGS PER SHARE</vt:lpstr>
      <vt:lpstr>5. ACQUISITIONS</vt:lpstr>
      <vt:lpstr>6. INVESTMENT IN JOINT VENTURES</vt:lpstr>
      <vt:lpstr>7. STOCK-BASED COMPENSATION</vt:lpstr>
      <vt:lpstr>8. FAIR VALUE MEASUREMENTS</vt:lpstr>
      <vt:lpstr>9. SUBSEQUENT EVENTS</vt:lpstr>
      <vt:lpstr>2. SIGNIFICANT ACCOUNTING POL17</vt:lpstr>
      <vt:lpstr>4. EARNINGS PER SHARE (Tables)</vt:lpstr>
      <vt:lpstr>6. INVESTMENT IN JOINT VENTUR19</vt:lpstr>
      <vt:lpstr>7. STOCK-BASED COMPENSATION (Ta</vt:lpstr>
      <vt:lpstr>2. SIGNIFICANT ACCOUNTING POL21</vt:lpstr>
      <vt:lpstr>8. FAIR VALUE MEASUREMENTS (Tab</vt:lpstr>
      <vt:lpstr>1. NATURE OF BUSINESS AND BAS23</vt:lpstr>
      <vt:lpstr>2. SIGNIFICANT ACCOUNTING POL24</vt:lpstr>
      <vt:lpstr>2. SIGNIFICANT ACCOUNTING POL25</vt:lpstr>
      <vt:lpstr>2. SIGNIFICANT ACCOUNTING POL26</vt:lpstr>
      <vt:lpstr>2. SIGNIFICANT ACCOUNTING POL27</vt:lpstr>
      <vt:lpstr>4. EARNINGS PER SHARE (Details)</vt:lpstr>
      <vt:lpstr>5. ACQUISITIONS (Details Narrat</vt:lpstr>
      <vt:lpstr>6. INVESTMENT IN JOINT VENTUR30</vt:lpstr>
      <vt:lpstr>6. INVESTMENT IN JOINT VENTUR31</vt:lpstr>
      <vt:lpstr>6. INVESTMENT IN JOINT VENTUR32</vt:lpstr>
      <vt:lpstr>7. STOCK-BASED COMPENSATION (De</vt:lpstr>
      <vt:lpstr>7. STOCK-BASED COMPENSATION (34</vt:lpstr>
      <vt:lpstr>7. STOCK-BASED COMPENSATION (35</vt:lpstr>
      <vt:lpstr>8. FAIR VALUE MEASUREMENTS (Det</vt:lpstr>
      <vt:lpstr>8. FAIR VALUE MEASUREMENTS (D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31:07Z</dcterms:created>
  <dcterms:modified xmlns:dcterms="http://purl.org/dc/terms/" xmlns:xsi="http://www.w3.org/2001/XMLSchema-instance" xsi:type="dcterms:W3CDTF">2016-08-09T17:31:07Z</dcterms:modified>
  <dc:title xmlns:dc="http://purl.org/dc/elements/1.1/">Untitled</dc:title>
  <dc:description xmlns:dc="http://purl.org/dc/elements/1.1/"/>
  <dc:subject xmlns:dc="http://purl.org/dc/elements/1.1/"/>
  <cp:keywords/>
  <cp:category/>
</cp:coreProperties>
</file>